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ignificant Concentrations of C" sheetId="10" state="visible" r:id="rId10"/>
    <sheet xmlns:r="http://schemas.openxmlformats.org/officeDocument/2006/relationships" name="Major Customers" sheetId="11" state="visible" r:id="rId11"/>
    <sheet xmlns:r="http://schemas.openxmlformats.org/officeDocument/2006/relationships" name="Uncompleted Contrac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Note Payable" sheetId="15" state="visible" r:id="rId15"/>
    <sheet xmlns:r="http://schemas.openxmlformats.org/officeDocument/2006/relationships" name="Contract Backlog" sheetId="16" state="visible" r:id="rId16"/>
    <sheet xmlns:r="http://schemas.openxmlformats.org/officeDocument/2006/relationships" name="Goodwill and Other Intangibles" sheetId="17" state="visible" r:id="rId17"/>
    <sheet xmlns:r="http://schemas.openxmlformats.org/officeDocument/2006/relationships" name="Stock Options Awards and Grants" sheetId="18" state="visible" r:id="rId18"/>
    <sheet xmlns:r="http://schemas.openxmlformats.org/officeDocument/2006/relationships" name="Segment Information" sheetId="19" state="visible" r:id="rId19"/>
    <sheet xmlns:r="http://schemas.openxmlformats.org/officeDocument/2006/relationships" name="Income Tax" sheetId="20" state="visible" r:id="rId20"/>
    <sheet xmlns:r="http://schemas.openxmlformats.org/officeDocument/2006/relationships" name="Equity Purchase Agreement" sheetId="21" state="visible" r:id="rId21"/>
    <sheet xmlns:r="http://schemas.openxmlformats.org/officeDocument/2006/relationships" name="Recent Accounting Pronouncement" sheetId="22" state="visible" r:id="rId22"/>
    <sheet xmlns:r="http://schemas.openxmlformats.org/officeDocument/2006/relationships" name="Going Concer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Uncompleted Contracts (Tables)"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Goodwill and Other Intangibles " sheetId="30" state="visible" r:id="rId30"/>
    <sheet xmlns:r="http://schemas.openxmlformats.org/officeDocument/2006/relationships" name="Stock Options Awards and Gran_2" sheetId="31" state="visible" r:id="rId31"/>
    <sheet xmlns:r="http://schemas.openxmlformats.org/officeDocument/2006/relationships" name="Segment Information (Tables)" sheetId="32" state="visible" r:id="rId32"/>
    <sheet xmlns:r="http://schemas.openxmlformats.org/officeDocument/2006/relationships" name="Organization and Line of Busi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Related Party Transactions (Det" sheetId="38" state="visible" r:id="rId38"/>
    <sheet xmlns:r="http://schemas.openxmlformats.org/officeDocument/2006/relationships" name="Significant Concentrations of_2" sheetId="39" state="visible" r:id="rId39"/>
    <sheet xmlns:r="http://schemas.openxmlformats.org/officeDocument/2006/relationships" name="Major Customers (Details Narrat" sheetId="40" state="visible" r:id="rId40"/>
    <sheet xmlns:r="http://schemas.openxmlformats.org/officeDocument/2006/relationships" name="Uncompleted Contracts - Summary" sheetId="41" state="visible" r:id="rId41"/>
    <sheet xmlns:r="http://schemas.openxmlformats.org/officeDocument/2006/relationships" name="Leases (Details Narrative)" sheetId="42" state="visible" r:id="rId42"/>
    <sheet xmlns:r="http://schemas.openxmlformats.org/officeDocument/2006/relationships" name="Leases - Schedule of Future Min" sheetId="43" state="visible" r:id="rId43"/>
    <sheet xmlns:r="http://schemas.openxmlformats.org/officeDocument/2006/relationships" name="Leases - Schedule of Payments o" sheetId="44" state="visible" r:id="rId44"/>
    <sheet xmlns:r="http://schemas.openxmlformats.org/officeDocument/2006/relationships" name="Debt (Details Narrative)" sheetId="45" state="visible" r:id="rId45"/>
    <sheet xmlns:r="http://schemas.openxmlformats.org/officeDocument/2006/relationships" name="Debt - Schedule of Long-term De" sheetId="46" state="visible" r:id="rId46"/>
    <sheet xmlns:r="http://schemas.openxmlformats.org/officeDocument/2006/relationships" name="Debt - Schedule of Long-term _2" sheetId="47" state="visible" r:id="rId47"/>
    <sheet xmlns:r="http://schemas.openxmlformats.org/officeDocument/2006/relationships" name="Debt - Schedule of Annual Princ" sheetId="48" state="visible" r:id="rId48"/>
    <sheet xmlns:r="http://schemas.openxmlformats.org/officeDocument/2006/relationships" name="Note Payable (Details Narrative" sheetId="49" state="visible" r:id="rId49"/>
    <sheet xmlns:r="http://schemas.openxmlformats.org/officeDocument/2006/relationships" name="Contract Backlog (Details Narra" sheetId="50" state="visible" r:id="rId50"/>
    <sheet xmlns:r="http://schemas.openxmlformats.org/officeDocument/2006/relationships" name="Goodwill and Other Intangible_2"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Stock Options Awards and Gran_3" sheetId="54" state="visible" r:id="rId54"/>
    <sheet xmlns:r="http://schemas.openxmlformats.org/officeDocument/2006/relationships" name="Stock Options Awards and Gran_4" sheetId="55" state="visible" r:id="rId55"/>
    <sheet xmlns:r="http://schemas.openxmlformats.org/officeDocument/2006/relationships" name="Segment Information (Details Na" sheetId="56" state="visible" r:id="rId56"/>
    <sheet xmlns:r="http://schemas.openxmlformats.org/officeDocument/2006/relationships" name="Segment Information - Schedule " sheetId="57" state="visible" r:id="rId57"/>
    <sheet xmlns:r="http://schemas.openxmlformats.org/officeDocument/2006/relationships" name="Income Tax (Details Narrative)" sheetId="58" state="visible" r:id="rId58"/>
    <sheet xmlns:r="http://schemas.openxmlformats.org/officeDocument/2006/relationships" name="Equity Purchase Agreement - (De" sheetId="59" state="visible" r:id="rId59"/>
    <sheet xmlns:r="http://schemas.openxmlformats.org/officeDocument/2006/relationships" name="Recent Accounting Pronounceme_2" sheetId="60" state="visible" r:id="rId60"/>
    <sheet xmlns:r="http://schemas.openxmlformats.org/officeDocument/2006/relationships" name="Going Concern (Details Narrativ"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613">
  <si>
    <t>Document and Entity Information - shares</t>
  </si>
  <si>
    <t>3 Months Ended</t>
  </si>
  <si>
    <t>Mar. 31, 2020</t>
  </si>
  <si>
    <t>May 15, 2020</t>
  </si>
  <si>
    <t>Document And Entity Information</t>
  </si>
  <si>
    <t>Entity Registrant Name</t>
  </si>
  <si>
    <t>H/Cell Energy Corp</t>
  </si>
  <si>
    <t>Entity Central Index Key</t>
  </si>
  <si>
    <t>0001676580</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densed Consolidated Balance Sheets - USD ($)</t>
  </si>
  <si>
    <t>Dec. 31, 2019</t>
  </si>
  <si>
    <t>Current assets</t>
  </si>
  <si>
    <t>Cash and cash equivalents</t>
  </si>
  <si>
    <t>Accounts receivable</t>
  </si>
  <si>
    <t>Prepaid expenses</t>
  </si>
  <si>
    <t>Costs and earnings in excess of billings</t>
  </si>
  <si>
    <t>Total current assets</t>
  </si>
  <si>
    <t>Property and equipment, net</t>
  </si>
  <si>
    <t>Security deposits and other non-current assets</t>
  </si>
  <si>
    <t>Deferred tax asset</t>
  </si>
  <si>
    <t>Customer lists, net</t>
  </si>
  <si>
    <t>Right of use asset</t>
  </si>
  <si>
    <t>Deferred offering cost</t>
  </si>
  <si>
    <t>Goodwill</t>
  </si>
  <si>
    <t>Total assets</t>
  </si>
  <si>
    <t>Current liabilities</t>
  </si>
  <si>
    <t>Accounts payable and accrued expenses</t>
  </si>
  <si>
    <t>Billings in excess of costs and earnings</t>
  </si>
  <si>
    <t>Sales and withholding tax payable</t>
  </si>
  <si>
    <t>Current operating lease liability</t>
  </si>
  <si>
    <t>Current equipment notes payable</t>
  </si>
  <si>
    <t>Current line of credit</t>
  </si>
  <si>
    <t>Current finance lease payable</t>
  </si>
  <si>
    <t>Current convertible note payable</t>
  </si>
  <si>
    <t>Current convertible notes payable - related party, net of discounts</t>
  </si>
  <si>
    <t xml:space="preserve"> </t>
  </si>
  <si>
    <t>Income tax payable</t>
  </si>
  <si>
    <t>Total current liabilities</t>
  </si>
  <si>
    <t>Noncurrent liabilities</t>
  </si>
  <si>
    <t>Earn-out payable</t>
  </si>
  <si>
    <t>Lease operating liability</t>
  </si>
  <si>
    <t>Finance leases</t>
  </si>
  <si>
    <t>Equipment notes payable</t>
  </si>
  <si>
    <t>Convertible notes payable - related party, net of discounts</t>
  </si>
  <si>
    <t>Total noncurrent liabilities</t>
  </si>
  <si>
    <t>Total liabilities</t>
  </si>
  <si>
    <t>Commitments and contingencies</t>
  </si>
  <si>
    <t>Stockholders' equity</t>
  </si>
  <si>
    <t>Preferred stock - $0.0001 par value; 5,000,000 shares authorized; 0 shares issued and outstanding</t>
  </si>
  <si>
    <t>Common stock - $0.0001 par value; 25,000,000 shares authorized; 7,788,524 and 7,725,524 shares issued and outstanding as of March 31, 2020 and December 31, 2019, respectively</t>
  </si>
  <si>
    <t>Additional paid-in capital</t>
  </si>
  <si>
    <t>Accumulated deficit</t>
  </si>
  <si>
    <t>Accumulated other comprehensive loss</t>
  </si>
  <si>
    <t>Total stockholders' equity</t>
  </si>
  <si>
    <t>TOTAL LIABILITIES &amp;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s - and Other Comprehensive Income (Unaudited) - USD ($)</t>
  </si>
  <si>
    <t>Mar. 31, 2019</t>
  </si>
  <si>
    <t>Revenue</t>
  </si>
  <si>
    <t>Total revenue</t>
  </si>
  <si>
    <t>Cost of goods sold</t>
  </si>
  <si>
    <t>Direct costs</t>
  </si>
  <si>
    <t>Total cost of goods sold</t>
  </si>
  <si>
    <t>Gross profit</t>
  </si>
  <si>
    <t>Operating expenses</t>
  </si>
  <si>
    <t>General and administrative expenses</t>
  </si>
  <si>
    <t>Management fees - related party</t>
  </si>
  <si>
    <t>Total operating expenses</t>
  </si>
  <si>
    <t>Loss from operations</t>
  </si>
  <si>
    <t>Other expenses</t>
  </si>
  <si>
    <t>Interest expense</t>
  </si>
  <si>
    <t>Interest expense - related party</t>
  </si>
  <si>
    <t>Change in fair value earn-out</t>
  </si>
  <si>
    <t>(Gain) loss on fixed asset disposal</t>
  </si>
  <si>
    <t>Total other expenses</t>
  </si>
  <si>
    <t>Income tax provision</t>
  </si>
  <si>
    <t>Net loss</t>
  </si>
  <si>
    <t>Other comprehensive income (loss), net</t>
  </si>
  <si>
    <t>Foreign currency translation adjustment</t>
  </si>
  <si>
    <t>Comprehensive loss</t>
  </si>
  <si>
    <t>Loss per share</t>
  </si>
  <si>
    <t>Basic</t>
  </si>
  <si>
    <t>Diluted</t>
  </si>
  <si>
    <t>Weighted average common shares outstanding</t>
  </si>
  <si>
    <t>Sales [Member]</t>
  </si>
  <si>
    <t>Condensed Consolidated Statement of Stockholders' Equity (Unaudited) - USD ($)</t>
  </si>
  <si>
    <t>Common Stock [Member]</t>
  </si>
  <si>
    <t>Preferred Stock [Member]</t>
  </si>
  <si>
    <t>Additional Paid-In Capital [Member]</t>
  </si>
  <si>
    <t>Accumulated Deficit [Member]</t>
  </si>
  <si>
    <t>Accumulated Other Comprehensive Gain (Loss) [Member]</t>
  </si>
  <si>
    <t>Total</t>
  </si>
  <si>
    <t>Balance at Dec. 31, 2018</t>
  </si>
  <si>
    <t>Balance, shares at Dec. 31, 2018</t>
  </si>
  <si>
    <t>Stock-based compensation expense</t>
  </si>
  <si>
    <t>Share donation</t>
  </si>
  <si>
    <t>Share donation, shares</t>
  </si>
  <si>
    <t>Beneficial conversion feature</t>
  </si>
  <si>
    <t>Debt extinguishment</t>
  </si>
  <si>
    <t>Net income (loss)</t>
  </si>
  <si>
    <t>Balance at Mar. 31, 2019</t>
  </si>
  <si>
    <t>Balance, shares at Mar. 31, 2019</t>
  </si>
  <si>
    <t>Balance at Dec. 31, 2019</t>
  </si>
  <si>
    <t>Balance, shares at Dec. 31, 2019</t>
  </si>
  <si>
    <t>Equity financing</t>
  </si>
  <si>
    <t>Equity financing, shares</t>
  </si>
  <si>
    <t>Balance at Mar. 31, 2020</t>
  </si>
  <si>
    <t>Balance, shares at Mar. 31, 2020</t>
  </si>
  <si>
    <t>Condensed Consolidated Statement of Cash Flows - USD ($)</t>
  </si>
  <si>
    <t>CASH FLOWS FROM OPERATING ACTIVITIES:</t>
  </si>
  <si>
    <t>Adjustments to reconcile net income (loss) to net cash (used in) operating activities:</t>
  </si>
  <si>
    <t>Depreciation and amortization</t>
  </si>
  <si>
    <t>Stock based compensation</t>
  </si>
  <si>
    <t>(Gain) loss on sale of assets</t>
  </si>
  <si>
    <t>Change in fair value contingent consideration</t>
  </si>
  <si>
    <t>Change in operating assets and liabilities:</t>
  </si>
  <si>
    <t>Change in operating ROU asset</t>
  </si>
  <si>
    <t>Change in operating ROU liability</t>
  </si>
  <si>
    <t>Accounts and retainage receivable</t>
  </si>
  <si>
    <t>Other long term asset</t>
  </si>
  <si>
    <t>Prepaid expenses and other costs</t>
  </si>
  <si>
    <t>Costs in excess of billings</t>
  </si>
  <si>
    <t>Billings in excess of costs</t>
  </si>
  <si>
    <t>Net cash (used in) operating activities</t>
  </si>
  <si>
    <t>CASH FLOWS FROM INVESTING ACTIVITIES</t>
  </si>
  <si>
    <t>Purchase of fixed assets</t>
  </si>
  <si>
    <t>Proceeds from disposition of property and equipment</t>
  </si>
  <si>
    <t>Security deposits</t>
  </si>
  <si>
    <t>Net cash (used in) investing activities</t>
  </si>
  <si>
    <t>CASH FLOWS FROM FINANCING ACTIVITIES</t>
  </si>
  <si>
    <t>Proceeds from issuance of convertible debt</t>
  </si>
  <si>
    <t>Net proceeds (repayment of) line of credit</t>
  </si>
  <si>
    <t>Proceeds from equity financing</t>
  </si>
  <si>
    <t>Repayments on capital leases</t>
  </si>
  <si>
    <t>Repayments on notes payable</t>
  </si>
  <si>
    <t>Net cash (used in) provided by financing activities</t>
  </si>
  <si>
    <t>Net (decrease) in cash and cash equivalents</t>
  </si>
  <si>
    <t>Effect of foreign currency translation on cash</t>
  </si>
  <si>
    <t>Cash and cash equivalents - beginning</t>
  </si>
  <si>
    <t>Cash and cash equivalents - ending</t>
  </si>
  <si>
    <t>Supplemental disclosure of non-cash investing and financing activities</t>
  </si>
  <si>
    <t>Reclassification of deferred offering cost to additional paid in capital</t>
  </si>
  <si>
    <t>Organization and Line of Business</t>
  </si>
  <si>
    <t>Organization, Consolidation and Presentation of Financial Statements [Abstract]</t>
  </si>
  <si>
    <t>1. ORGANIZATION AND LINE OF BUSINESS H/Cell Energy Corporation (the “Company”)
was incorporated in the state of Nevada on August 17, 2015 and is based in Dallas, Texas. The Company’s principal operations
consist of designing and installing clean energy systems with a focus on hydrogen energy. Effective January 31, 2017, the Company
acquired The Pride Group (QLD) Pty Ltd, an Australian company (“Pride”), a provider of security systems integration
for customers in the government and commercial sector, and has launched a new clean energy systems division to focus on the Asia-Pacific
high growth renewable energy market. The new clean energy division has started to generate revenue and is actively bidding on projects.
On February 1, 2018, the Company acquired PVBJ Inc. (“PVBJ”) for 444,445 shares of the Company’s common stock
with a fair value of $1,177,779 and $221,800 in earn-out liability (see Note 11). Established in 2008, PVBJ is engaged in the business
of the design, installation, maintenance and emergency service of environmental systems both in residential and commercial markets. The Company has developed a hydrogen
energy system for residential and commercial use designed to create electricity (the “System”), which uses renewable
energy as its source for hydrogen production. The System functions as a self-sustaining clean energy system using hydrogen and
fuel cell technology and can be configured as an off-grid solution for all electricity needs or connected to the grid to generate
energy credits. The System’s production of electricity is eco-friendly since it is not produced by the use of fossil fuels
and is based upon a green-energy concept that is safe, renewable, self-sustaining and cost effective.</t>
  </si>
  <si>
    <t>Summary of Significant Accounting Policies</t>
  </si>
  <si>
    <t>Accounting Policies [Abstract]</t>
  </si>
  <si>
    <t xml:space="preserve">2. SUMMARY OF SIGNIFICANT ACCOUNTING POLICIES Basis of Presentation The Company’s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0 or any other interim period or for any other future
year. These unaudited condensed consolidated financial statements should be read in conjunction with the Company’s audited
consolidated financial statements and the notes thereto for the year ended December 31, 2019, included in the Company’s 2019
Annual Report on Form 10-K filed with the SEC. The balance sheet as of December 31, 2019 has been derived from audited financial
statements at that date but does not include all of the information required by U.S. GAAP for complete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classification Certain prior period amounts have
been reclassified to conform to current period presentation. Accounts Receivable Accounts receivable are recorded
when invoices are issued and are presented in the balance sheet net of the allowance for doubtful accounts. The allowance for doubtful
accounts is estimated based on the Company’s historical losses, the existing economic conditions in the construction industry,
and the financial stability of its customers. Accounts are written off as uncollectible after collection efforts have failed. In
addition, the Company does not generally charge interest on past-due accounts or require collateral. At March 31, 2020 and December
31, 2019, there was no allowance for doubtful accounts required. Goodwill and Finite-Lived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dentifiable
intangible assets consist primarily of customer lists and relationships, non-compete agreements and technology-based intangibles
and other contractual agreements. The Company amortizes finite lived identifiable intangible assets over five years, on a straight-line
basis to their estimated residual values and periodically reviews them for impairment. Total goodwill and identifiable intangible
assets comprised 41% of the Company’s consolidated total assets at March 31, 2020 and December 31, 2019. The Company uses the acquisition
method of accounting for all business combinations and does not amortize goodwill. Goodwill is tested for possible impairment annually
during the fourth quarter of each fiscal year or more frequently if events or changes in circumstances indicate that the asset
might be impaired.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impairment test for that
reporting unit. If the Company cannot support such a conclusion or the Company does not elect to perform the qualitative assessment,
then the first step of the goodwill impairment test is used to identify potential impairment by comparing the fair value of a reporting
unit with its carrying amount, including goodwill. If the estimated fair value of the reporting unit exceeds its carrying amount,
its goodwill is not impaired, and the second step of the impairment test is not necessary. If the carrying amount of the reporting
unit exceeds its estimated fair value, then the second step of the goodwill impairment test must be performed. The second step
of the goodwill impairment test compares the implied fair value of the reporting unit goodwill with its carrying amount to measure
the amount of impairment, if any. The implied fair value of goodwill is determined in the same manner as the amount of goodwill
recognized in a business combination. If the carrying amount of the reporting unit goodwill exceeds the implied fair value of that
goodwill, an impairment is recognized in an amount equal to that excess. As of March 31, 2020, the Company
had recorded goodwill of $1,373,621 related to the PVBJ acquisition. The performance of the Company’s fiscal 2019 impairment
analysis did not result in an impairment of the Company’s goodwill. Comprehensive Income (Loss) Comprehensive income (loss) consists
of two components, net income (loss) and other comprehensive income (loss). The Company’s other comprehensive income (loss)
is comprised of foreign currency translation adjustments. Foreign Currency Translation The Company translates its foreign
subsidiary’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accumulated other comprehensive income. The Company records gains and
losses from changes in exchange rates on transactions denominated in currencies other than each reporting location’s functional
currency in net income (loss) for each period.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Australia based Pride is maintained
in the local currency, the Australian Dollar (AUD$), which is also its functional currency. For the three months ended March
31, 2020, the Company recorded other comprehensive loss of $13,100 in the condensed consolidated financial statements. For the
three months ended March 31, 2019, the Company recorded other comprehensive income from a translation gain of $18,612 in the condensed
consolidated financial statements. Revenue Recognition On January 1, 2018, the Company adopted
Accounting Standard Update (“ASU”) ASU No. 2014-09, “Revenue from Contracts with Customers (Topic 606)”
(“ASU 2014-09”) using the modified retrospective method applied to those contracts that were not completed as of December
31, 2017. Results for reporting periods beginning January 1, 2018 are presented under ASU 2014-09, while prior period amounts are
not adjusted and continue to be reported under the accounting standards in effect for the prior period. Under ASU 2014-09 requirements, the
Company recognizes revenue from the installation or construction of projects and service or short-term projects over time using
the cost-based input method. The Company accounts for a contract when: (i) it has approval and commitment from both parties, (ii)
the rights of the parties are identified, (iii) payment terms are identified, (iv) the contract has commercial substance, and (v)
collectability of consideration is probable. The Company considers the start of a project to be when the above criteria have been
met and the Company either has written authorization from the customer to proceed or an executed contract. A detailed breakdown
of the five-step process is as follows: Identify the Contract with a Customer The Company receives almost all of
its contracts from only two sources, referrals or government bids. In a referral, a client that the Company has an ongoing business
relationship refers the Company to perform services. In a government bid, the Company applies to perform services for public projects.
The contracts have a pattern of being stand-alone contracts. Identify the Performance Obligations
in the Contract The performance obligation of the
Company is to perform a contractually agreed upon task for the customer. If the contract is stated to provide only contractual
services, then the services are considered the only performance obligation. If the contractual services include design and or engineering
in addition to the contract, it is considered a single performance obligation. Determine the Transaction Price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and
4. The Company’s favorable experience in negotiating change orders, especially as it relates to the specific type of contract and change order being evaluated Once the Company receives a contract,
it generates a budget of projected costs for the contract based on the contract price. If the scope of the contract during the
contractual period needs to be modified, the Company typically files a change order. The Company does not continue to perform services
until the change modification is agreed upon with documentation by both the Company and the customer. There are few times that
claims, extras, or back charges are included in the contract. Allocate the Transaction Price
to the Performance Obligations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Recognize Revenue When (or As)
the Entity Satisfies a Performance Obligations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lient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the Company’s balance sheet under the captions “Costs and estimated earnings in excess of billings”
and “Unbilled accounts receivable.” Amounts by which cumulative billings to the customer under a contract as of a given
date exceed cumulative contract revenue recognized on the contract are reflected as a current liability in the Company’s
balance sheet under the caption “Billings in excess of costs and estimated earnings.” Disaggregated Revenue For the three months ended March 31,
2020 and 2019, revenues from contracts with customers summarized by segment geography and revenue stream were as follows:
Three Months Ended
March 31, 2020 March 31, 2019
United States - Service $ 637,757 $ 514,955
Australia - Service 360,231 567,121
United States - Contract - 160,000
Australia - Contract 669,959 462,197
Total $ 1,667,947 $ 1,704,273 Cash and Cash Equivalents Cash and cash equivalents include
cash in bank and money market funds as well as other highly liquid investments with an original maturity of three months or less.
The Company had no cash equivalents as of March 31, 2020 or December 31, 2019. Stock-Based Compensation The Company recognizes expense for
its stock-based compensation based on the fair value of the awards at the time they are granted. We estimate the value of stock
option awards on the date of grant using the Black-Scholes model. The determination of the fair value of stock-based payment awards
on the date of grant is affected by our stock price as well as assumptions regarding a number of complex and subjective variables.
These variables include our expected stock price volatility over the term of the awards, expected term, risk-free interest rate,
expected dividends and expected forfeiture rates. The forfeiture rate is estimated using historical option cancellation information,
adjusted for anticipated changes in expected exercise and employment termination behavior. Our outstanding awards do not contain
market or performance conditions. Income Taxes The Company uses the asset and liability
method of accounting for income taxes pursuant to Financial Accounting Standard Board (“FASB”) Accounting Standards
Codification (“ASC”) 740, Income Taxes 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in
the financial statements as appropriate. Accrued interest and penalties related to income tax matters are classified as a component
of income tax expense. The Company recognizes and measures
its unrecognized tax benefits in accordance with ASC 740. Under that guidance, management assesses the likelihood that tax positions
will be sustained upon examination based on the facts, circumstances and information, including the technical merits of those positions,
available at the end of each period. The measurement of unrecognized tax benefits is adjusted when new information is available,
or when an event occurs that requires a change. The Company did not
identify any material uncertain tax positions. The Company did not recognize any interest or penalties for unrecognized tax benefits. The federal income
tax returns of the Company are subject to examination by the IRS, generally for the three years after they are filed. The Company’s
2018, 2017, and 2016 income tax returns are still open for examination by the taxing authorities. Fair Value of Financial
Instruments Except
for the Company’s earn-out liability,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 Level 1—quoted prices in active markets for identical assets and liabilities;
● Level 2—observable market-based inputs or unobservable inputs that are corroborated by market data; and
● Level 3—significant unobservable inputs in which little or no market data exists, therefore requiring an entity to develop its own assumptions. The table below presents a reconciliation
of the fair value of the Company’s contingent earn-out obligations that use significant unobservable inputs (Level 3).
Balance at December 31, 2019 $ 209,199
Payments -
Adjustments to fair value 4,875
Balance at March 31, 2020 $ 214,074 The Company values
earn-out obligations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e.g., minimum and maximum payments, length of earn-out periods, manner of calculating
any amounts due, etc.) and utilizes assumptions with regard to future cash flows, probabilities of achieving such future cash flows
and a discount rate. The contingent earn-out obligations are measured at fair value each reporting period and changes in estimates
of fair value are recognized in earnings. 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diluted loss per share excludes dilutive securities for the three months ended March 31, 2020 and 2019 because their
inclusion would be anti-dilutive. Potentially dilutive securities excluded from the earnings per share calculation for the three
months ended March 31, 2020 and 2019 were as follows:
March 31, 2020 March 31, 2019
Options to purchase common stock 698,500 968,500
Convertible debt 1,490,500 1,100,000
Totals 2,189,000 2,068,500 </t>
  </si>
  <si>
    <t>Related Party Transactions</t>
  </si>
  <si>
    <t>Related Party Transactions [Abstract]</t>
  </si>
  <si>
    <t>3. RELATED PARTY TRANSACTIONS The Company has entered into agreements
to indemnify its directors and executive officers, in addition to the indemnification provided for in the Company’s articles
of incorporation and bylaws. These agreements, among other things, provide for indemnification of the Company’s directors
and executive officers for certain expenses (including attorneys’ fees), judgments, fines and settlement amounts incurred
by any such person in any action or proceeding, including any action by or in the right of the Company, arising out of such person’s
services as a director or executive officer of the Company, any subsidiary of the Company, or any other company or enterprise to
which the person provided services at the Company’s request. The Company believes that these provisions and agreements are
necessary to attract and retain qualified persons as directors and executive officers. There was $20,000 and $19,500 of
management fees expensed for the three months ended March 31, 2020 and March 31, 2019 to Turquino Equity LLC (Turquino”),
a significant shareholder and related party. On January 2, 2018, the Company entered
into a securities purchase agreement with two of its directors, pursuant to which the Company sold an aggregate principal amount
of $400,000 in 12% Convertible Debentures (“2018 Debentures”). On February 8,
2019, the Company and the holders of the 2018 Debentures entered into amendments (the “Amendments”) to the 2018 Debentures.
As a result of these changes, management
determined debt extinguishment which was applied and the new notes were recorded at their fair value resulting in a discount of
approximately $40,000 and a gain on extinguishment of this amount recorded to additional paid in capital. The
principal balance was $400,000 and unamortized discount was $31,130 and $125,453, respectively, as of March 31, 2020 and December
31, 2019. Amortization costs of $14,930 and $21,301 were incurred for the quarters ended March 31, 2020 and March 31, 2019 respectively.
Of the amount recorded in 2020, $6,000 relates to the notes prior to extinguishment and $9,000 relates to the amended notes. On February 8, 2019, the Company
entered into a securities purchase agreement with two of its directors, pursuant to which the Company sold an aggregate principal
amount of $150,000 in 10% Convertible Debentures (“2019 Debentures”). The 2019 Debentures, together with any accrued
and unpaid interest, is due and payable on February 8, 2021 (the “2021 Maturity Date”). Interest on the 2019 Debentures
accrues at the rate of 10% per annum, payable monthly in cash, beginning on March 1, 2019 and through the 2021 Maturity Date. The
2019 Debentures are convertible into common stock at a conversion price of $0.50 per share at the discretion of the holder, with
special provisions applying to any holder whose conversion would result in the holder beneficially owning more than 4.99% of the
Company’s common stock. In connection with this convertible note payable, the Company recorded a $97,500 discount on debt
related to the beneficial conversion feature of the note to be amortized over the life of the note using the effective interest
method, or until the note is converted or repaid. The
principal balance was $150,000 and unamortized discount was $58,369 and $97,500, respectively, as of March 31, 2020 and December
31, 2019. Amortization costs of $11,807 and $4,053 were incurred for the quarters ended March 31, 2020 and March 31, 2019 respectively.</t>
  </si>
  <si>
    <t>Significant Concentrations of Credit Risk</t>
  </si>
  <si>
    <t>Risks and Uncertainties [Abstract]</t>
  </si>
  <si>
    <t>4. SIGNIFICANT CONCENTRATIONS OF CREDIT RISK Cash is maintained at an authorized
deposit-taking institution (bank) incorporated in both the United States and Australia and is insured by the U.S. Federal Deposit
Insurance Corporation and Australian Securities &amp; Investments Commission up to $250,000 and approximately $186,000 USD in total,
respectively. At March 31, 2020 and December 31, 2019, the balance was fully covered under the $250,000 threshold in the United
States. In Australia, the balance was fully covered under the $186,000 threshold at March 31, 2020 and $10,563 over at December
31, 2019. Credit risk for trade accounts is
concentrated as well because substantially all of the balances are receivable from entities located within certain geographic
regions. To reduce credit risk, the Company performs ongoing credit evaluations of its customers’ financial conditions but
does not generally require collateral. In addition, at March 31, 2020, approximately 27% of the Company’s accounts receivable
were from two customers at 16% and 11%. At December 31, 2019, one of the Company’s accounts receivable was due from one
customer at approximately 13%.</t>
  </si>
  <si>
    <t>Major Customers</t>
  </si>
  <si>
    <t>SharebasedCompensationArrangementBySharebasedPaymentAwardOptionsGrantsWeightedAverageRemainingContractualTerm2</t>
  </si>
  <si>
    <t>5. MAJOR CUSTOMERS During the three months ended March
31, 2020, there was two customers with a concentration of 10% or higher of the Company’s revenue at 13% and 12%. During
the three months ended March 31, 2019, there was no customers with a concentration of 10% or higher of the Company’s revenue.</t>
  </si>
  <si>
    <t>Uncompleted Contracts</t>
  </si>
  <si>
    <t>Contractors [Abstract]</t>
  </si>
  <si>
    <t>6. UNCOMPLETED CONTRACTS Costs, estimated earnings and billings
on uncompleted contracts are summarized as follows at March 31, 2020 and December 31, 2019:
March 31, 2020 December 31, 2019
Costs incurred on uncompleted contracts $ 546,468 $ 465,686
Estimated earnings 357,144 454,132
Costs and estimated earnings earned on uncompleted contracts 903,612 919,818
Billings to date 792,473 750,769
Costs and estimated earnings in excess of billings on uncompleted contracts 111,139 169,049
Costs and earnings in excess of billings on completed contracts (119,219 ) (190,102 )
$ (8,080 ) $ (21,053 )
Costs in excess of billings $ 29,850 $ 26,045
Billings in excess of cost (37,930 ) (47,098 )
$ (8,080 ) $ (21,053 )</t>
  </si>
  <si>
    <t>Leases</t>
  </si>
  <si>
    <t>Leases [Abstract]</t>
  </si>
  <si>
    <t xml:space="preserve">7. LEASES Operating Leases For leases with a term of 12 months
or less, the Company is permitted to make and has made an accounting policy election by class of underlying asset not to recognize
lease assets and lease liabilities, and we recognize lease expense for such leases on a straight-line basis over the lease term. The Company signed new leases in
January 2019 for a Dallas, Texas shared office space, which ended in December 2019 and is now on a month to month basis. The Company’s
current office space in Kunda Park, Queensland Australia, which started in May 2018 and expires in May 2023. The Company’s
office in Downingtown, Pennsylvania was signed in July 2019 and expires June 2020. On March 25, 2019, the Company signed
a lease for new office space in Brisbane, Australia which has a fixed 3% increase annually expiring in March 2025 and includes
a renewal period of three years that management is reasonably certain will be exercised. The Company analyzed this lease and determined
that this agreement meets the definition of a lease under ASC 842, as it provides management with the exclusive right to direct
the use of and obtain substantially all of the economic benefits from the identified leased asset, which is the office space. Management
also analyzed the terms of this arrangement and concluded it should be classified as an operating lease, as none of the criteria
were met for finance lease classification. As there was only one identified asset, no allocation of the lease payments was deemed
necessary. Management did not incur any initial direct costs associated with this lease. As of the March 25, 2019 commencement
date, a right to use asset and lease liability of $108,073 was recorded on the condensed consolidated balance sheet based on the
present value of payments in the lease agreement. Per review of the lease agreement, there was no variable terms identified and
there is no implicit rate stated. Therefore, the Company determined the present value of the future minimum lease payments based
on its incremental borrowing rate. The incremental borrowing rate was determined to be 10%, as this is the rate which represents
the incremental borrowing rate for the Company, on a collateralized basis, in a similar economic environment with similar payment
terms. On February 27, 2020, the Company
extended the lease in Kunda Park through April 30, 2024, with a three-year renewed option which management is reasonably certain
to exercise. The Company analyzed this lease and determined that this agreement meets the definition of a lease under ASC 842,
as it provides management with the exclusive right to direct the use of and obtain substantially all of the economic benefits from
the identified leased asset, which is the office space. Management also analyzed the terms of this arrangement and concluded it
should be classified as an operating lease, as none of the criteria were met for finance lease classification. As there was only
one identified asset, no allocation of the lease payments was deemed necessary. Management did not incur any initial direct costs
associated with this lease. As of the February 27, 2020 renewal date, the right to use asset and lease liability increased by $130,736
was recorded on the condensed consolidated balance sheet based on the present value of payments in the lease agreement. Per review
of the lease agreement, there was no variable terms identified and there is no implicit rate stated. Therefore, the Company determined
the present value of the future minimum lease payments based on its incremental borrowing rate. The incremental borrowing rate
was determined to be 10%, as this is the rate which represents the incremental borrowing rate for the Company, on a collateralized
basis, in a similar economic environment with similar payment terms. The future minimum payments on the
office space leases for each of the next seven years and in the aggregate amount to the following:
2020 $ 50,123
2021 57,901
2022 58,638
2023 35,080
2024 26,856
Thereafter 6,763
Total lease payments 235,362
Present value discount 17,123
Total operating lease liabilities $ 252,486 The weighted-average remaining term
of the Company’s operating leases was 5.9 years and the weighted-average discount rate used to measure the present value
of the Company’s operating lease liabilities was 9.7% as of March 31, 2020. Rent expense for each of the three
months ended March 31, 2020 and 2019 amounted to approximately $19,201 and $23,000 respectively and is included in “General
and Administrative” expenses on the related statements of operations. Right
of use assets represent the right to use an underlying asset for the lease term and lease liabilities represent the Company’s
obligation to make lease payments arising from the lease. Operating lease right of use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ight of use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In determining the discount rate
to use in calculating the present value of lease payments, the Company estimates the rate of interest it would pay on a collateralized
loan with the same payment terms as the lease by utilizing bond yields traded in the secondary market to determine the estimated
cost of funds for the particular tenor. Finance Leases Under the new leasing standard, ASU
2016-02, Leases (Topic 842), (“ASU 2016-02”), leases that are more than one year in duration are capitalized and recorded
on the balance sheet. Some of the Company’s leases, specifically for automobiles and office space, offer an option to extend
the term of such leases. At March 31, 2020, the Company had
14 finance leases with an aggregate net book value of $383,547. The obligations are payable in monthly installments ranging from
approximately $503 to $1,578 with interest rates from 3.0% to 5.57% per annum. The leases are secured by the related equipment.
Approximate payments to be made on these finance lease obligations are as follows:
2020 $ 68,256
2021 86,228
2022 78,381
2023 82,924
2024 71,392
Thereafter 14,070
Finance lease obligation 401,251
Less: amounts representing interest 31,476
Less: current maturities of finance lease obligations 76,240
Finance lease obligations, non-current $ 293,535 </t>
  </si>
  <si>
    <t>Debt</t>
  </si>
  <si>
    <t>Debt Disclosure [Abstract]</t>
  </si>
  <si>
    <t>8 DEBT Long-term debt consisted
of the following: Equipment Notes Payable
March 31, 2020 December 31, 2019
Note payable with monthly payments of $1,294, including interest at 14.72% per annum through March 2023. $ 33,567 $ 40,733
Note payable with monthly payments of $1,063, including interest at 5.76% per annum through April 2021. 7,181 10,276
Note payable with monthly payments of $983, including interest at 4.90% per annum through August 2024. 46,407 48,566
Total: $ 87,155 $ 99,575
Less current portion: (25,187 ) (27,435 )
Total non-current portion: $ 61,968 $ 72,140 As of March 31, 2020, approximate
principal payments to be made on these debt obligations are as follows:
Year ending December 31: Amount
2020 $ 18,974
2021 19,769
2022 18,726
2023 22,523
2024 7,163
Thereafter -
Notes payable obligation $ 87,155 2018 Convertible Note Payable On
January 2, 2018, the Company entered into a securities purchase agreement (the “Purchase Agreement”) with two of its
directors, pursuant to which the Company sold an aggregate principal amount of $400,000 in 12% Convertible Debentures (“Debentures”),
convertible into shares of the Company’s common stock at a conversion price of $0.75 per share. The Debentures, together
with any accrued and unpaid interest, become due and payable on January 2, 2020 (the “Maturity Date”). Interest on
the Debentures accrues at the rate of 12% per annum, payable monthly in cash, beginning on February 1, 2018 and through the Maturity
Date. The Debentures are convertible into common stock at a conversion price of $0.75 per share at the discretion of the holder,
with special provisions applying to any holder whose conversion would result in the holder beneficially owning more than 4.99%
of the Company’s common stock. In
connection with this convertible note payable, the Company recorded a $395,000 discount on debt, related to the beneficial conversion
feature of the note to be amortized over the life of the note using the effective interest method, or until the note is converted
or repaid. On
February 8, 2019, the 2018 Debentures were amended to reduce the interest rate to 10% and reduce the conversion price to $0.50
(the “Revised Debentures”), providing the issuance of an additional 266,667 shares upon conversion. In conjunction
with these amendments, the convertible note was re-evaluated in accordance with ASC 470-50 - Debt Modifications and Extinguishments
As
the holders of the Revised Debentures are related parties to the Company, provides
for treatment as a capital contribution of $216,460, which represents the related extinguishment loss and will instead be recorded
within the Company’s Additional Paid in Capital balance. In connection with the Revised Debentures, the Company incurred
$2,500 of legal fees and recorded a $160,000 beneficial conversion feature, both of which are recorded as a discount on debt and
amortized over the life of the note using the effective interest method, or until the note is converted or repaid. On
February 8, 2019, the Debentures were amended to reduce the interest rate to 10% and reduce the conversion price to $0.50 (the
“Revised Debentures”), providing the issuance of an additional 266,667 shares upon conversion. In conjunction with
these amendments, the convertible note was re-evaluated in accordance with ASC 470-50 - Debt Modifications and Extinguishments
provides
for treatment as a capital contribution, whereby the related extinguishment loss will instead be recorded within the Company’s
Additional Paid in Capital balance. On January 3, 2020, the Company entered
into an amendment agreement (the “Amendment”) with two of its directors (the “Holders”), to convertible
notes issued by the Company to the Holders in January 2018 (the “2018 Notes”). Pursuant to the Amendment, which was
effective as of January 2, 2020, the maturity date of the 2018 Notes was amended from January 2, 2020 to February 8, 2021, and
the Holders waived any defaults that might have occurred prior to the date of the Amendment. In
conjunction with this amendment, the convertible note was re-evaluated in accordance with ASC 470-50 - Debt Modifications and
Extinguishments The
principal balance was $400,000 and unamortized discount was $31,130 and $125,453, respectively, as of March 31, 2020 and December
31, 2019. Amortization costs of $5,576 and $21,301 were incurred for the quarters ended March 31, 2020 and March 31, 2019 respectively.
2019 Convertible Note Payable On
February 8, 2019, the Company entered into a securities purchase agreement with two of its directors, pursuant to which the Company
sold an aggregate principal amount of $150,000 in 10% Convertible Debentures (the “2019 Debentures”). The 2019 Debentures,
together with any accrued and unpaid interest, become due and payable on February 8, 2021 (the “2021 Maturity Date”).
Interest on the 2019 Debentures accrues at the rate of 10% per annum, payable monthly in cash, beginning on March 1, 2019 and through
the 2021 Maturity Date. The 2019 Debentures are convertible into common stock at a conversion price of $0.50 per share at the discretion
of the holder, with special provisions applying to any holder whose conversion would result in the holder beneficially owning more
than 4.99% of the Company’s common stock. In
connection with this convertible note payable, the Company recorded a $97,500 discount on debt, related to the beneficial conversion
feature of the note to be amortized over the life of the note using the effective interest method, or until the note is converted
or repaid. The
principal balance was $150,000 and unamortized discount was $58,369 and $97,500, respectively, as of March 31, 2020 and December
31, 2019. Amortization costs of $11,807 and $4,053 were incurred for the quarters ended March 31, 2020 and March 31, 2019 respectively. 2019 Convertible Note Financing
On October 17, 2019, the Company
entered into a securities purchase agreement with FirstFire Global Opportunities Fund LLC (“FirstFire”), an unrelated
third party, pursuant to which it sold a $110,000 convertible note (the “2019 Note”) to FirstFire for gross proceeds
of $100,000, with an original discount issuance of $10,000. The transaction closed on October 23, 2019 upon receipt of the funds
from FirstFire. The Company incurred $5,000 of legal fees for the transaction. Both the legal
fees and original issue discount are amortized over the life of the agreement. The 2019 Note will mature on October
17, 2020 and will bear interest at the rate of 8% per annum, which interest will be payable on the maturity date or any redemption
date, and may be paid, in certain conditions, through the issuance of common shares, at the Company’s discretion. The Company
makes a monthly principal payment to FirstFire of $6,000 on the 17 th The 2019 Note will be convertible
into the Company’s common stock at a conversion price of $0.50 per share (the “Fixed Conversion Price”) at the
discretion of the holder. At no time will FirstFire be entitled to convert any portion of the 2019 Note to the extent that after
such conversion, FirstFire (together with its affiliates) would beneficially own more than 4.99% of the Company’s outstanding
common stock as of such date. The 2019 Note contains standard anti-dilution protection. The 2019 Note includes customary
event of default provisions and provides for a default interest rate of 15%. Upon the occurrence of an event of default, FirstFire
may require the Company to redeem all or any portion of the 2019 Note (including all accrued and unpaid interest), in cash, at
a price equal to the product of (A) the amount to be redeemed multiplied by (B) 125%. In addition, upon an event of default, the
conversion price would be the lower of (i) the Fixed Conversion Price or (ii) 75% of the lowest closing price of our common stock
during the 10 trading days prior to the conversion date. The
principal balance was $110,000 and unamortized discount was $11,273 at March 31, 2020. 2020 Convertible Note Financing
On January 15, 2020, the Company
entered into a securities purchase agreement (the “Purchase Agreement”) with FirstFire, an unrelated third party, pursuant
to which the Company sold a $85,250 principal amount convertible note (the “Note”) to the Investor for gross proceeds
of $77,500, with an original discount issuance of $7,750. The transaction closed on January 16, 2020 upon receipt of the funds
from the Investor. The Company incurred $2,500 of legal fees for this transaction. The Note will mature on January 15,
2021 and will bear interest at the rate of 8% per annum, which interest will be payable on the maturity date or any redemption
date and may be paid, in certain conditions, through the issuance of common shares, at the discretion of the Company. The Company
shall make a monthly principal payment to the Investor of $4,500 on the 15 th The Note will be convertible into
the Company’s common shares, par value $0.0001 per share (“Common Stock”) at a conversion price of $0.50 per
share (the “Fixed Conversion Price”) at the discretion of the holder. At no time will the Investor be entitled to convert
any portion of Convertible Note to the extent that after such conversion, the Investor (together with its affiliates) would beneficially
own more than 4.99% of our outstanding Common Stock as of such date. The Note contains standard anti-dilution protection. The Note includes customary event
of default provisions and provides for a default interest rate of 15%. Upon the occurrence of an event of default, the Investor
may require the Company to redeem all or any portion of the Note (including all accrued and unpaid interest), in cash, at a price
equal to the product of (A) the amount to be redeemed multiplied by (B) 125%. In addition, upon an event of default, the conversion
price would be the lower of (i) the Fixed Conversion Price or (ii) 75% of the lowest closing price of the Common Stock during the
10 trading days prior to the conversion date. On March 26, 2020, the monthly principal
payment was reduced to $500. The
principal balance of the Note was $85,250 and unamortized discount was $8,144 at March 31, 2020. For the three months ended March
31, 2020, the Company incurred interest expense of $51,527, of which $5,576 related to the amortization of the 2018 Debentures
debt discount, $11,807 for the 2019 Debentures debt discount, $3,939 for the 2019 First Fire Note, and $2,106 for the 2020 First
Fire Notes. For the three months ended March 31, 2019, the Company incurred interest expense of $36,095, of which $21,301 related
to the amortization of the 2018 Debentures debt discount and $1,626 for the 2019 Debentures debt discount.</t>
  </si>
  <si>
    <t>Note Payable</t>
  </si>
  <si>
    <t>9. NOTE PAYABLE On August 21, 2018, PVBJ entered
into a loan and security agreement (the “Credit Agreement”) with Thermo. The Credit Agreement provides for a revolving
line of credit in an amount not to exceed $350,000, which is evidenced by a promissory note issued by PVBJ to Thermo (the “Note”).
Pursuant to the Credit Agreement, PVBJ granted a security interest to Thermo in all of its assets. In addition, pursuant to a limited
recourse guaranty, Andrew Hidalgo, the Company’s Chief Executive Officer personally guaranteed the repayment of the Credit
Agreement under certain conditions. Pursuant to the terms of the Credit Agreement, the Company is permitted to borrow up to $350,000
under the revolving credit line, under a borrowing base equal to the lesser of (i) or 85% of Eligible Accounts (as defined in the
Credit Agreement). Borrowings under the Credit Agreement may be used for working capital and to refinance certain existing debt
of PVBJ. The Credit Agreement contains certain customary representations and warranties, affirmative and negative covenants, and
events of default. Principal covenants include a debt service coverage ratio of not less than 1.15 to 1.0, a fixed charge coverage
ratio of not less than 1.15 to 1.0, and maintaining a tangible net worth of at least $150,000, excluding intercompany loans to
the Company. The loan commitment expires on August 21, 2020. As of March 31, 2020, the Company was not in compliance with these
covenants. However due to the subsequent sale of PVBJ, Thermo had deemed it to have passed. The facility was increased to $400,000
in August of 2019. The interest rate applicable to revolving loans under the Credit Agreement is prime plus 5.0%, subject to a
minimum interest rate of 9.5%. The Company paid a loan commitment fee of $7,000, of which $3,500 was paid on closing, and $3,500
was paid on the Note’s first anniversary. The Company will also pay a monthly monitoring fee during the term of the Credit
Agreement of 0.33% of the average outstanding balance, payable monthly in arrears. The Company may prepay the Note at any time
and terminate the Credit Agreement. In the event that the Company terminates the Credit Agreement, the Company will pay Thermo
an early termination fee equal to 4% of the pro rata portion, which pro rata portion is determined by multiplying $400,000 by the
number of months prior to the second anniversary of the effective date of the Credit Agreement and then dividing that by 24. The
obligations of PVBJ under the Credit Agreement may be accelerated upon the occurrence of an event of default under the Credit Agreement,
which includes customary events of default including, without limitation, payment defaults, defaults in the performance of affirmative
and negative covenants, the inaccuracy of representations or warranties, cross-defaults, bankruptcy and insolvency related defaults,
defaults relating to judgments, an ERISA reportable event occurs, a change of control and a change in the Company’s financial
condition that could have a material adverse effect on the Company. As of March 31, 2020, funds totaling
$49,162 were available for borrowing under the Credit Agreement. For the three months ended March
31, 2020 and 2019, the Company incurred interest expense of $10,692 and $8,847, respectively, related to interest for the Thermo
credit line.</t>
  </si>
  <si>
    <t>Contract Backlog</t>
  </si>
  <si>
    <t>10. CONTRACT BACKLOG As of March 31, 2020, the Company
had a contract backlog approximating $472,052 with anticipated direct costs to complete approximating $352,833. At December 31,
2019, the Company had a contract backlog approximating $551,850, with anticipated direct costs to completion approximating $454,132.</t>
  </si>
  <si>
    <t>Goodwill and Other Intangibles</t>
  </si>
  <si>
    <t>Goodwill and Intangible Assets Disclosure [Abstract]</t>
  </si>
  <si>
    <t>11. GOODWILL AND OTHER INTANGIBLES The tables below present a reconciliation
of the Company’s goodwill and intangibles: Goodwill
Balance at December 31, 2019 $ 1,373,621
Adjustments -
Balance at March 31, 2020 $ 1,373,621 Intangibles –
customer list
Balance at December 31, 2019 $ 63,161
Amortization (5,121 )
Balance at March 31, 2020 $ 58,040 The customer list will continue
to be amortized at $5,121 a quarter until December 31, 2022. The remaining $1,707 will be amortized in January 2023.</t>
  </si>
  <si>
    <t>Stock Options Awards and Grants</t>
  </si>
  <si>
    <t>Share-based Payment Arrangement [Abstract]</t>
  </si>
  <si>
    <t>12. STOCK OPTIONS AWARDS AND GRANTS A summary of the stock option activity
and related information for the 2016 Incentive Stock Option Plan from December 31, 2019 to March 31, 2020 is as follows:
Shares Weighted- Weighted-Average Aggregate
Outstanding at December 31, 2019 698,500 0.31 2.40 $ 216,535
Grants - - - -
Exercised - - - -
Canceled - - - -
Outstanding at March 31, 2020 698,500 0.43 1.48 $ 216,535
Exercisable at March 31, 2020 618,375 0.01 .94 $ 132,500 The aggregate intrinsic value in
the preceding table represents the total pretax intrinsic value, based on options with an exercise price less than the Company’s
weighted average grant date stock price of $0.3958 per share,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For incentive options granted to employees, the Company
accounts for the expected life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was estimated using the Black-Scholes pricing model. As of March 31, 2020, there was
$26,676 of unrecognized compensation expense. As of December 31, 2019, there was $32,642 of unrecognized compensation expense.</t>
  </si>
  <si>
    <t>Segment Information</t>
  </si>
  <si>
    <t>Segment Reporting [Abstract]</t>
  </si>
  <si>
    <t>13. SEGMENT INFORMATION Our business is organized into two
reportable segments: renewable systems integration revenue and non-renewable systems integration revenue. The reporting segments
follow the same accounting policies used in the preparation of the Company’s unaudited condensed consolidated financial statements.
The following represents selected information for the Company’s reportable segments for the three months ended March 31,
2020 and 2019.
March 31, 2020 December 31, 2018
Assets by Segment
Renewable systems integration $ 1,634,491 $ 1,642,592
Non-renewable systems integration 1,819,501 1,825,839
3,453,992 $ 3,468,431
For the Three Months Ended
March 31, 2020 March 31, 2019
Revenue by segment
Renewable systems integration $ 21,165 $ 49,514
Non-renewable system integration 1,646,782 1,654,759
$ 1,667,947 $ 1,704,273
Cost of sales by segment
Renewable systems integration $ 12,324 $ 37,785
Non-renewable system integration 1,306,191 1,158,653
$ 1,318,515 $ 1,196,438
Operating expenses
Renewable Systems integration $ 103,723 $ 167,540
Non-renewable system Integration 443,331 459,012
$ 547,054 $ 626,552
Operating (loss) income by segment
Renewable Systems integration $ (94,882 ) $ (155,811 )
Non-renewable system Integration (102,740 ) 37,094
$ (197,622 ) $ (118,717 )</t>
  </si>
  <si>
    <t>Income Tax</t>
  </si>
  <si>
    <t>Income Tax Disclosure [Abstract]</t>
  </si>
  <si>
    <t>14. INCOME TAX For the
three months ended March 31, 2020 and 2019, the Company did not record any income tax expense or benefit. No tax benefit has been
recorded in relation to the pre-tax loss for the three months ended March 31, 2020 and 2019, due to a full valuation allowance
to offset any deferred tax asset related to net operating loss carry forwards attributable to the losse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three months ended March 31, 2020, or to our net deferred tax assets
as of March 31, 2020.</t>
  </si>
  <si>
    <t>Equity Purchase Agreement</t>
  </si>
  <si>
    <t>Equity Purchase Agreement Abstract</t>
  </si>
  <si>
    <t>15. EQUITY PURCHASE AGREEMENT On March 12, 2019, the Company entered
into an equity purchase agreement (the “Equity Purchase Agreement”) and a registration rights agreement (the “Registration
Rights Agreement”) with an accredited investor (the “Investor”), pursuant to which the Investor has agreed to
purchase from the Company up to $450,000 in shares (the “Shares”) of the Company’s common stock, subject to certain
limitations and conditions set forth in the Equity Purchase Agreement. Additionally, on March 12, 2019, the Company agreed to donate
35,000 shares of common stock to the manager of the Investor. The Company recorded value of these shares at the market price and
is included in general and administrative expenses. On June 24, 2019, the Company provided
written notice to the Investor that the Company elected to terminate the Equity Agreement, effective immediately. No Shares were
sold pursuant to the Equity Purchase Agreement. On August 30, 2019, the 35,000 donation shares were returned to the Company and
canceled. GHS Investments On July 9, 2019, the Company entered
into an equity financing agreement (the “Purchase Agreement”) and a registration rights agreement (the “Registration
Rights Agreement”) with GHS Investments LLC (“GHS”), pursuant to which GHS has agreed to purchase from the Company
up to $3,000,000 in shares (the “Shares”) of the Company’s common stock, subject to certain limitations and conditions
set forth in the Purchase Agreement. Additionally, the Company issued 30,000 shares to GHS as a commitment fee including in the
balance sheet under deferred offering cost along with $90,000 in legal fees. Under the
Purchase Agreement, the Company has the right, from time to time at its sole discretion and subject to certain conditions, to direct
GHS to purchase shares of common stock on any business day (a “Put”), provided that at least ten trading days has passed
since the most recent Put. The purchase price of shares of common stock pursuant to the Purchase Agreement will be 80% of the lowest
trading price of the common stock during the 10 trading days prior to the Put (the “Pricing Period”). Such sales of
common stock by the Company, if any, may occur from time to time, at the Company’s option, over the 24-month period commencing
on July 31, 2019. The number
of Shares that the Company may direct GHS to purchase per Put is limited by the average daily trading volume of the common stock
prior to the Put, as follows:
i. If between zero (0) to fifteen thousand (15,000) Shares are traded on average per day during the Pricing Period, the relevant Put shall be capped to fifteen thousand (15,000) Shares;
ii. If between fifteen thousand and one (15,001) Shares to thirty thousand (30,000) Shares are traded on average per day, the relevant Put shall be capped to thirty thousand (30,000) Shares;
iii. If between thirty thousand and one (30,001) Shares to sixty thousand (60,000) Shares are traded on average per day, the relevant Put shall be capped to sixty thousand (60,000) Shares;
iv. If between sixty thousand and one (60,001) Shares to one hundred and fifty thousand (150,000) Shares are traded on average per day, the relevant Put shall be capped to one hundred and fifty thousand (150,000) Shares; and
v. If the average daily traded volume for the Pricing Period is equal to or greater than one hundred fifty thousand and one (150,001) Shares, then the relevant Put shall be limited to an amount which equals two times (2x) the average daily volume for the Shares during the Pricing Period. In all
instances, the Company may not sell shares of its common stock to GHS under the Purchase Agreement if it would result in GHS beneficially
owning more than 4.99% of the Company’s common stock. In addition, no Put can be made in an amount that exceeds $400,000.
The Company has sold an aggregate of 63,000 shares for proceeds of $19,827 during the three months ended March 31, 2020.</t>
  </si>
  <si>
    <t>Recent Accounting Pronouncements</t>
  </si>
  <si>
    <t>Accounting Changes and Error Corrections [Abstract]</t>
  </si>
  <si>
    <t>16. RECENT ACCOUNTING PRONOUNCEMENTS In February 2016, the FASB issued
ASU 2016-02 and issued subsequent amendments to the initial guidance thereafter. This ASU requires an entity to recognize a right
of use asset and lease liability for all leases with terms of more than 12 months. Recognition, measurement and presentation of
expenses will depend on classification of the underlying lease as either finance or operating. Similar modifications have been
made to lessor accounting in-line with revenue recognition guidance. The amendments also require certain quantitative and qualitative
disclosures about leasing arrangements. Leases will be classified as finance or operating, with classification affecting the pattern
and classification of expense recognition in the income statement. The new standard was effective for the Company on January 1,
2019. Entities are required to adopt ASU 2016-02 using a modified retrospective transition method. Full retrospective transition
is prohibited. The guidance permits an entity to apply the standard’s transition provisions at either the beginning of the
earliest comparative period presented in the financial statements or the beginning of the period of adoption (i.e., on the effective
date). The Company adopted the new standard on its effective date. The new standard provides several
optional practical expedients in transition. The Company elected the ‘package of practical expedients’, which permits
it not to reassess under the new standard its prior conclusions about lease identification, lease classification and initial direct
costs. The Company did not elect the use-of hindsight or the practical expedient pertaining to land easements; the latter not being
applicable to it. The new standard also provides practical expedients for an entity’s ongoing accounting. The Company elected
the short-term lease recognition exemption for all leases that qualify. This means, for those leases that qualify, the Company
will not recognize right of use assets or lease liabilities, and this includes not recognizing right of use assets or lease liabilities
for existing short-term leases of those assets in transition. The Company also elected the practical expedient not to separate
lease and non-lease components for all of its leases in existence at December 31, 2019, which means all consideration that is fixed,
or in-substance fixed, relating to the non-lease components will be captured as part of the Company’s lease components for
balance sheet purposes. For the year ended December 31, 2019, the Company recognized additional lease liabilities of $261,047 with
corresponding right of use assets of the same amount based on the present value of the remaining minimum rental payments for existing
leases on its Consolidated Balance Sheets. See Note 7, “Leases,” above, for additional lease disclosures. In June 2018, the FASB issued ASU
2018-07, Compensation - Stock Compensation (ASC 718): Improvements to Nonemployee Share-Based Payment Accounting (“ASU 2018-07”).
ASU 2018-07 simplifies the accounting for nonemployee share-based payment transactions. Consequently, the accounting for share-based
payments to nonemployees and employees will be substantially aligned. The new standard will become effective for the Company beginning
January 1, 2019, with early adoption permitted. The Company has adopted this standard and has no impact on its consolidated financial
statements and disclosures. In August 2018, the FASB issue ASU
2018-13, Fair Value Measurement (ASC 820): Disclosure Framework-Changes to the Disclosure Requirements for Fair Value Measurement,
which modifies the disclosure requirements for fair value measurements by removing, modifying, or adding certain disclosures. The
new standard will become effective for the Company January 1, 2020, with early adoption permitted. The Company has adopted this
standard and has no impact on its consolidated financial statements and disclosures. Management does not believe there
would have been a material effect on the accompanying financial statements had any other recently issued, but not yet effective,
accounting standards been adopted in the current period.</t>
  </si>
  <si>
    <t>Going Concern</t>
  </si>
  <si>
    <t>17. GOING CONCERN At each reporting period, the Company
evaluates whether there are conditions or events that raise substantial doubt about the Company’s ability to continue as
a going concern within one year after the date that the financial statements are issued. The Company’s evaluation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The condensed consolidated financial statements have been prepared
assuming that we will continue as a going concern. This basis of accounting contemplates the recovery of the Company’s assets
and the satisfaction of liabilities in the normal course of business. These condensed consolidated financial statements do not
include any adjustments to the specific amounts and classifications of assets and liabilities, which might be necessary should
we be unable to continue as a going concern. On March 11, 2020, the World Health
Organization declared the novel strain of coronavirus (COVID-19), a global pandemic and recommended containment and mitigation
measures worldwide. As of the date of this filing, the Company has sold its office in the U.S.; Australia remains fully operational
as the Company’s operations service governmental offices and hospitals. We have adjusted
certain aspects of the Company’s operations to protect its employees and customers while still meeting customers’ needs
for vital services. The Company will continue to monitor the situation closely and it is possible that we will implement further
measures. In light of the uncertainty as to the severity and duration of the pandemic, the impact on the Company’s revenues,
profitability and financial position is uncertain at this time. As reflected in the quarterly financial
statements, the Company has a net loss of $254,024 and net cash used in operations of $22,348 for the quarter ended March 31, 2020.
In addition, the Company is a start up in the renewable energy space and has generated limited revenues to date. On January 15, 2020, H/Cell Energy
Corporation (the “Company”) entered into a securities purchase agreement (the “Purchase Agreement”) with
FirstFire Global Opportunities Fund LLC (the “Investor”), an unrelated third party, pursuant to which the Company sold
a $85,250 principal amount convertible note (the “Note”) to the Investor for gross proceeds of $77,500, with an original
discount issuance of $7,750 (the “Offering”). The transaction closed on January 16, 2020 upon receipt of the funds
from the Investor. The Company incurred $2,500 of legal fees for this transaction. The Note will mature on January 15,
2021 and will bear interest at the rate of 8% per annum, which interest will be payable on the maturity date or any redemption
date and may be paid, in certain conditions, through the issuance of common shares, at the discretion of the Company. The Company
shall make a monthly principal payment to the Investor of $4,500 on the 15th day of each month, starting February 15, 2020. The
Company also has the right, at any time, to repay all or a part of the Note, on at least one prior business days’ notice,
in an amount equal to 115% of the principal being repaid, plus any accrued but unpaid interest on the principal amount being repaid. On January 3, 2020, H/Cell Energy
Corporation (the “Company”) entered into an amendment agreement the “Amendment”) with two of its directors
(the “Holders”), to convertible notes issued by the Company to the Holders in January 2018 (the “Notes”).
Pursuant to the Amendment, which was effective as of January 2, 2020, the maturity date of the Notes was amended from January 2,
2020 to February 8, 2021, and the Holders waived any defaults that might have occurred prior to the date of the Amendment. On February 1, 2018, we entered into
a stock purchase agreement (the “Purchase Agreement”) by and among us, PVBJ, Inc., a New Jersey corporation (“PVBJ”),
and Benis Holdings LLC, PVBJ’s sole shareholder (“Benis Holdings”). Pursuant to the Purchase Agreement, we acquired
all of PVBJ’s issued and outstanding capital stock from Benis Holdings for a Cash Purchase Price of $221,800 (the “Cash
Purchase Price”) and 444,445 shares of our common stock per share having an aggregate value of $1,000,000.00 (the “Acquisition
Shares”). The Acquisition Shares were issued at the closing and the Cash Purchase Price was to be paid to Benis Holdings
from positive earnings before taxes of PVBJ, with Benis Holdings to receive 50% of annual earnings before taxes of PVBJ until such
time as Benis Holdings has received the full Cash Purchase Price (“Positive Earnings Criteria”), which Positive Earnings
Criteria PVBJ never accomplished. Further, in connection with our acquisition of PVBJ, the Company entered into an employment agreement
with Paul V. Benis, Jr. (the “Employment Agreement”) to serve as its Executive Vice President for a period of three
years at an annual salary of $150,000 in return for Paul V. Benis’ oversight of PVBJ’s business operations. Upon acquiring
PVBJ, PVBJ became our wholly owned subsidiary. After we acquired PVBJ, PVBJ executed a March 10, 2020 Promissory Note whereby Thermo
Communications Funding, LLC (“Thermo”) became PVBJ’s lending facility (the “Note”). As indicated
below under Item 18 (Subsequent Events), the Company has resold PVBJ back to PVBJ. On April 21, 2020, the Company’s
Board of Directors authorized the Company’s resale of PVBJ back to PVBJ pursuant to the terms contained in the Resale and
Release agreement as follows: (a) Benis Holdings LLC will apply the $221,800 Cash Purchase Price as consideration towards the purchase
of PVBJ; (b) Paul Benis agrees to apply the remaining salary due to him, as prorated from the Closing Date to the expiration date
of the Employment Agreement (January 31, 2021), to the purchase of PVBJ by Benis Holdings LLC as additional consideration thereof,
at which time the Company will have no further salary obligation to Paul Benis, who will then be deemed to have resigned as the
Company’s executive officer; and (c) as additional consideration for the purchase of PVBJ by Benis Holdings LLC, PVBJ shall
continue to be responsible for the Note. Management has evaluated the significance
of these conditions and under these circumstances expects that its current cash resources, operating cash flows and ability to
get financing would be sufficient to sustain operations for a period greater than one year from the quarterly report issuance
date. The Company still has access to, and the ability for, financing via issuing convertible notes as the Company has done in
January 2020. The Company has also extended some previous notes terms maturities with related parties and may continue to do so.
Due to the sale of PVBJ, the Company has alleviated liabilities on its balance sheet such as the line of credit due in August
2020, earn out payable, and other notes payables relating to vehicles. Our creditor on the convertible note due in 2020 has expressed
a willingness to refinance and/or extend the terms. Due to COVID-19 there has been various tax breaks and loan possibilities that
the Company may take advantage of. In addition, the operating budget of Pride projects to produce enough cash flow to continue
to cover expenses and between January 1, 2020 and March 31, 2020, the Company has sold an aggregate of 63,000 shares of Common
Stock to GHS under the Purchase Agreement for working capital and for the aggregate net proceeds of $19,833, therefore, the identified
conditions noted above have alleviated the substantial doubt.</t>
  </si>
  <si>
    <t>Subsequent Events</t>
  </si>
  <si>
    <t>Subsequent Events [Abstract]</t>
  </si>
  <si>
    <t>18. SUBSEQUENT EVENTS On April 7, 2020, the Company filed
a Post-Effective Amendment No. 1 (“Post Effective S-1”) to the Registration Statement on Form S-1 (File No. 333-23273)
(the “Registration Statement), as originally declared effective by the Securities and Exchange Commission (“SEC”)
on July 31, 2019. The Post Effective S-1 was filed pursuant to the undertakings in Item 17 of the Registration Statement to (i)
include the information contained in the Company’s Annual Report on Form 10-K for the fiscal year ended December 31, 2019
that was filed with the SEC on March 25, 2020 and (ii) update certain other information in the Registration Statement. The information
included in the Post Effective S-1 amends the Registration Statement and the prospectus contained therein. No additional securities
were registered under this Post-Effective S-1. The SEC declared the Post Effective S-1 effective on April 15, 2020. On April
21, 2020, the Company’s Board of Directors authorized the Company’s resale of PVBJ back to PVBJ pursuant to the terms
contained in a Resale and Release agreement, as follows: (a) Benis Holdings LLC will apply the $221,800 Cash Purchase Price as
consideration towards the purchase of PVBJ; (b) Paul Benis agrees to apply the remaining salary due to him, as prorated from the
Closing Date to the expiration date of his Employment Agreement (January 31, 2021), to the purchase of PVBJ by Benis Holdings LLC
as additional consideration thereof, at which time the Company will have no further salary obligation to Paul Benis, who will then
be deemed to have resigned as the Company’s executive officer; and (c) as additional consideration for the purchase of PVBJ
by Benis Holdings LLC, PVBJ shall continue to be responsible for the Note. The Resale Agreement provides that the Parties mutually
release one another and discharge and release the other party (and their respective current and former officers, directors, employees,
shareholders, note holders, attorneys, assigns, agents, representatives, predecessors, and successors in interest), from any and
all claims, demands, obligations, or causes of action. On April 21, 2020, we filed a Form 8-K disclosing the terms of the April
21, 2020 Resale and Release Agreement, which agreement was filed as an exhibit thereto. On May 5,
2020, the Company entered into a term note with Comerica Bank, with a principal amount of $20,000 thousand pursuant to the Paycheck
Protection Program (“PPP Term Note”) under the Coronavirus Aid, Relief, and Economic Security Act (the “CARES
Act”). The PPP Loan is evidenced by a promissory note. The PPP Term Note bears interest at a fixed annual rate of 1.00%,
with the first six months of interest deferred. Beginning in November 2020, the Company will make 18 equal monthly payments of
principal and interest with the final payment due in April 2022. The PPP Term Note may be accelerated upon the occurrence of an
event of default. The PPP
Term Note is unsecured and guaranteed by the United States Small Business Administration. The Company may apply to PNC for forgiveness
of the PPP Term Note, with the amount which may be forgiven equal to the sum of payroll costs, covered rent and mortgage obligations,
and covered utility payments incurred by the Company during the eight-week period beginning upon receipt of PPP Term Note funds,
calculated in accordance with the terms of the CARES Act. At this time, we are not in a position to quantify the portion of the
PPP Term Note that will be forgiven.</t>
  </si>
  <si>
    <t>Summary of Significant Accounting Policies (Policies)</t>
  </si>
  <si>
    <t>Basis of Presentation</t>
  </si>
  <si>
    <t>Basis of Presentation The Company’s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0 or any other interim period or for any other future
year. These unaudited condensed consolidated financial statements should be read in conjunction with the Company’s audited
consolidated financial statements and the notes thereto for the year ended December 31, 2019, included in the Company’s
2019 Annual Report on Form 10-K filed with the SEC. The balance sheet as of December 31, 2019 has been derived from audited financial
statements at that date but does not include all of the information required by U.S. GAAP for complete financial statem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Reclassification</t>
  </si>
  <si>
    <t>Reclassification Certain prior period amounts have
been reclassified to conform to current period presentation.</t>
  </si>
  <si>
    <t>Accounts Receivable</t>
  </si>
  <si>
    <t>Accounts Receivable Accounts receivable are recorded
when invoices are issued and are presented in the balance sheet net of the allowance for doubtful accounts. The allowance for
doubtful accounts is estimated based on the Company’s historical losses, the existing economic conditions in the construction
industry, and the financial stability of its customers. Accounts are written off as uncollectible after collection efforts have
failed. In addition, the Company does not generally charge interest on past-due accounts or require collateral. At March 31, 2020
and December 31, 2019, there was no allowance for doubtful accounts required.</t>
  </si>
  <si>
    <t>Goodwill and Finite-Lived Intangible Assets</t>
  </si>
  <si>
    <t>Goodwill and Finite-Lived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dentifiable
intangible assets consist primarily of customer lists and relationships, non-compete agreements and technology-based intangibles
and other contractual agreements. The Company amortizes finite lived identifiable intangible assets over five years, on a straight-line
basis to their estimated residual values and periodically reviews them for impairment. Total goodwill and identifiable intangible
assets comprised 41% of the Company’s consolidated total assets at March 31, 2020 and December 31, 2019. The Company uses the acquisition
method of accounting for all business combinations and does not amortize goodwill. Goodwill is tested for possible impairment annually
during the fourth quarter of each fiscal year or more frequently if events or changes in circumstances indicate that the asset
might be impaired.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impairment test for that
reporting unit. If the Company cannot support such a conclusion or the Company does not elect to perform the qualitative assessment,
then the first step of the goodwill impairment test is used to identify potential impairment by comparing the fair value of a reporting
unit with its carrying amount, including goodwill. If the estimated fair value of the reporting unit exceeds its carrying amount,
its goodwill is not impaired, and the second step of the impairment test is not necessary. If the carrying amount of the reporting
unit exceeds its estimated fair value, then the second step of the goodwill impairment test must be performed. The second step
of the goodwill impairment test compares the implied fair value of the reporting unit goodwill with its carrying amount to measure
the amount of impairment, if any. The implied fair value of goodwill is determined in the same manner as the amount of goodwill
recognized in a business combination. If the carrying amount of the reporting unit goodwill exceeds the implied fair value of that
goodwill, an impairment is recognized in an amount equal to that excess. As of March 31, 2020, the Company
had recorded goodwill of $1,373,621 related to the PVBJ acquisition. The performance of the Company’s fiscal 2019 impairment
analysis did not result in an impairment of the Company’s goodwill.</t>
  </si>
  <si>
    <t>Comprehensive Income (Loss)</t>
  </si>
  <si>
    <t>Comprehensive Income (Loss) Comprehensive income (loss) consists
of two components, net income (loss) and other comprehensive income (loss). The Company’s other comprehensive income (loss)
is comprised of foreign currency translation adjustments.</t>
  </si>
  <si>
    <t>Foreign Currency Translation</t>
  </si>
  <si>
    <t>Foreign Currency Translation The Company translates its foreign
subsidiary’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accumulated other comprehensive income. The Company records gains and
losses from changes in exchange rates on transactions denominated in currencies other than each reporting location’s functional
currency in net income (loss) for each period.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Australia based Pride is maintained
in the local currency, the Australian Dollar (AUD$), which is also its functional currency. For the three months ended March
31, 2020, the Company recorded other comprehensive loss of $13,100 in the condensed consolidated financial statements. For the
three months ended March 31, 2019, the Company recorded other comprehensive income from a translation gain of $18,612 in the condensed
consolidated financial statements.</t>
  </si>
  <si>
    <t>Revenue Recognition</t>
  </si>
  <si>
    <t xml:space="preserve">Revenue Recognition On January 1, 2018, the Company adopted
Accounting Standard Update (“ASU”) ASU No. 2014-09, “Revenue from Contracts with Customers (Topic 606)”
(“ASU 2014-09”) using the modified retrospective method applied to those contracts that were not completed as of December
31, 2017. Results for reporting periods beginning January 1, 2018 are presented under ASU 2014-09, while prior period amounts are
not adjusted and continue to be reported under the accounting standards in effect for the prior period. Under ASU 2014-09 requirements, the
Company recognizes revenue from the installation or construction of projects and service or short-term projects over time using
the cost-based input method. The Company accounts for a contract when: (i) it has approval and commitment from both parties, (ii)
the rights of the parties are identified, (iii) payment terms are identified, (iv) the contract has commercial substance, and (v)
collectability of consideration is probable. The Company considers the start of a project to be when the above criteria have been
met and the Company either has written authorization from the customer to proceed or an executed contract. A detailed breakdown
of the five-step process is as follows: Identify the Contract with a Customer The Company receives almost all of
its contracts from only two sources, referrals or government bids. In a referral, a client that the Company has an ongoing business
relationship refers the Company to perform services. In a government bid, the Company applies to perform services for public projects.
The contracts have a pattern of being stand-alone contracts. Identify the Performance Obligations
in the Contract The performance obligation of the
Company is to perform a contractually agreed upon task for the customer. If the contract is stated to provide only contractual
services, then the services are considered the only performance obligation. If the contractual services include design and or engineering
in addition to the contract, it is considered a single performance obligation. Determine the Transaction Price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and
4. The Company’s favorable experience in negotiating change orders, especially as it relates to the specific type of contract and change order being evaluated Once the Company receives a contract,
it generates a budget of projected costs for the contract based on the contract price. If the scope of the contract during the
contractual period needs to be modified, the Company typically files a change order. The Company does not continue to perform services
until the change modification is agreed upon with documentation by both the Company and the customer. There are few times that
claims, extras, or back charges are included in the contract. Allocate the Transaction Price
to the Performance Obligations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Recognize Revenue When (or As)
the Entity Satisfies a Performance Obligations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lient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the Company’s balance sheet under the captions “Costs and estimated earnings in excess of billings”
and “Unbilled accounts receivable.” Amounts by which cumulative billings to the customer under a contract as of a given
date exceed cumulative contract revenue recognized on the contract are reflected as a current liability in the Company’s
balance sheet under the caption “Billings in excess of costs and estimated earnings.” Disaggregated Revenue For the three months ended March 31,
2020 and 2019, revenues from contracts with customers summarized by segment geography and revenue stream were as follows:
Three Months Ended
March 31, 2020 March 31, 2019
United States - Service $ 637,757 $ 514,955
Australia - Service 360,231 567,121
United States - Contract - 160,000
Australia - Contract 669,959 462,197
Total $ 1,667,947 $ 1,704,273 </t>
  </si>
  <si>
    <t>Cash and Cash Equivalents</t>
  </si>
  <si>
    <t>Cash and Cash Equivalents Cash and cash equivalents include
cash in bank and money market funds as well as other highly liquid investments with an original maturity of three months or less.
The Company had no cash equivalents as of March 31, 2020 or December 31, 2019.</t>
  </si>
  <si>
    <t>Stock-Based Compensation</t>
  </si>
  <si>
    <t>Stock-Based Compensation The Company recognizes expense for
its stock-based compensation based on the fair value of the awards at the time they are granted. We estimate the value of stock
option awards on the date of grant using the Black-Scholes model. The determination of the fair value of stock-based payment awards
on the date of grant is affected by our stock price as well as assumptions regarding a number of complex and subjective variables.
These variables include our expected stock price volatility over the term of the awards, expected term, risk-free interest rate,
expected dividends and expected forfeiture rates. The forfeiture rate is estimated using historical option cancellation information,
adjusted for anticipated changes in expected exercise and employment termination behavior. Our outstanding awards do not contain
market or performance conditions.</t>
  </si>
  <si>
    <t>Income Taxes</t>
  </si>
  <si>
    <t>Income Taxes The Company uses the asset and liability
method of accounting for income taxes pursuant to Financial Accounting Standard Board (“FASB”) Accounting Standards
Codification (“ASC”) 740, Income Taxes 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in
the financial statements as appropriate. Accrued interest and penalties related to income tax matters are classified as a component
of income tax expense. The Company recognizes and measures
its unrecognized tax benefits in accordance with ASC 740. Under that guidance, management assesses the likelihood that tax positions
will be sustained upon examination based on the facts, circumstances and information, including the technical merits of those positions,
available at the end of each period. The measurement of unrecognized tax benefits is adjusted when new information is available,
or when an event occurs that requires a change. The Company did not
identify any material uncertain tax positions. The Company did not recognize any interest or penalties for unrecognized tax benefits. The federal income
tax returns of the Company are subject to examination by the IRS, generally for the three years after they are filed. The Company’s
2018, 2017, and 2016 income tax returns are still open for examination by the taxing authorities.</t>
  </si>
  <si>
    <t>Fair Value of Financial Instruments</t>
  </si>
  <si>
    <t>Fair Value of Financial
Instruments Except
for the Company’s earn-out liability,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 Level 1—quoted prices in active markets for identical assets and liabilities;
● Level 2—observable market-based inputs or unobservable inputs that are corroborated by market data; and
● Level 3—significant unobservable inputs in which little or no market data exists, therefore requiring an entity to develop its own assumptions. The table below presents a reconciliation
of the fair value of the Company’s contingent earn-out obligations that use significant unobservable inputs (Level 3).
Balance at December 31, 2019 $ 209,199
Payments -
Adjustments to fair value 4,875
Balance at March 31, 2020 $ 214,074 The Company values
earn-out obligations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e.g., minimum and maximum payments, length of earn-out periods, manner of calculating
any amounts due, etc.) and utilizes assumptions with regard to future cash flows, probabilities of achieving such future cash
flows and a discount rate. The contingent earn-out obligations are measured at fair value each reporting period and changes in
estimates of fair value are recognized in earnings.</t>
  </si>
  <si>
    <t>Net Income (Loss) Per Common Share</t>
  </si>
  <si>
    <t xml:space="preserve">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diluted loss per share excludes dilutive securities for the three months ended March 31, 2020 and 2019 because their
inclusion would be anti-dilutive. Potentially dilutive securities excluded from the earnings per share calculation for the three
months ended March 31, 2020 and 2019 were as follows:
March 31, 2020 March 31, 2019
Options to purchase common stock 698,500 968,500
Convertible debt 1,490,500 1,100,000
Totals 2,189,000 2,068,500 </t>
  </si>
  <si>
    <t>Summary of Significant Accounting Policies (Tables)</t>
  </si>
  <si>
    <t>Schedule of Revenues from Contracts with Customers</t>
  </si>
  <si>
    <t xml:space="preserve">For the three months ended March 31,
2020 and 2019, revenues from contracts with customers summarized by segment geography and revenue stream were as follows:
Three Months Ended
March 31, 2020 March 31, 2019
United States - Service $ 637,757 $ 514,955
Australia - Service 360,231 567,121
United States - Contract - 160,000
Australia - Contract 669,959 462,197
Total $ 1,667,947 $ 1,704,273 </t>
  </si>
  <si>
    <t>Schedule of Reconciliation the Contingent Earn-out Obligations Using Significant Unobservable Inputs</t>
  </si>
  <si>
    <t xml:space="preserve">The table below presents a reconciliation
of the fair value of the Company’s contingent earn-out obligations that use significant unobservable inputs (Level 3).
Balance at December 31, 2019 $ 209,199
Payments -
Adjustments to fair value 4,875
Balance at March 31, 2020 $ 214,074 </t>
  </si>
  <si>
    <t>Schedule of Potential Antidilutive Computation of Basic and Diluted Net Loss Per Share</t>
  </si>
  <si>
    <t xml:space="preserve">Potentially dilutive
securities excluded from the earnings per share calculation for the three months ended March 31, 2020 and 2019 were as follows:
March 31, 2020 March 31, 2019
Options to purchase common stock 698,500 968,500
Convertible debt 1,490,500 1,100,000
Totals 2,189,000 2,068,500 </t>
  </si>
  <si>
    <t>Uncompleted Contracts (Tables)</t>
  </si>
  <si>
    <t>Summary of Cost, Estimated Earnings and Billings on Uncompleted Contracts</t>
  </si>
  <si>
    <t>Costs, estimated earnings and billings
on uncompleted contracts are summarized as follows at March 31, 2020 and December 31, 2019:
March 31, 2020 December 31, 2019
Costs incurred on uncompleted contracts $ 546,468 $ 465,686
Estimated earnings 357,144 454,132
Costs and estimated earnings earned on uncompleted contracts 903,612 919,818
Billings to date 792,473 750,769
Costs and estimated earnings in excess of billings on uncompleted contracts 111,139 169,049
Costs and earnings in excess of billings on completed contracts (119,219 ) (190,102 )
$ (8,080 ) $ (21,053 )
Costs in excess of billings $ 29,850 $ 26,045
Billings in excess of cost (37,930 ) (47,098 )
$ (8,080 ) $ (21,053 )</t>
  </si>
  <si>
    <t>Leases (Tables)</t>
  </si>
  <si>
    <t>Schedule of Future Minimum Payments on Leases</t>
  </si>
  <si>
    <t xml:space="preserve">The future minimum payments on the
office space leases for each of the next seven years and in the aggregate amount to the following:
2020 $ 50,123
2021 57,901
2022 58,638
2023 35,080
2024 26,856
Thereafter 6,763
Total lease payments 235,362
Present value discount 17,123
Total operating lease liabilities $ 252,486 </t>
  </si>
  <si>
    <t>Schedule of Payments on Finance Lease Obligation</t>
  </si>
  <si>
    <t xml:space="preserve">Approximate payments to be made on
these finance lease obligations are as follows:
2020 $ 68,256
2021 86,228
2022 78,381
2023 82,924
2024 71,392
Thereafter 14,070
Finance lease obligation 401,251
Less: amounts representing interest 31,476
Less: current maturities of finance lease obligations 76,240
Finance lease obligations, non-current $ 293,535 </t>
  </si>
  <si>
    <t>Debt (Tables)</t>
  </si>
  <si>
    <t>Schedule of Long-term Debt Payable</t>
  </si>
  <si>
    <t xml:space="preserve">Long-term debt consisted
of the following: Equipment Notes Payable
March 31, 2020 December 31, 2019
Note payable with monthly payments of $1,294, including interest at 14.72% per annum through March 2023. $ 33,567 $ 40,733
Note payable with monthly payments of $1,063, including interest at 5.76% per annum through April 2021. 7,181 10,276
Note payable with monthly payments of $983, including interest at 4.90% per annum through August 2024. 46,407 48,566
Total: $ 87,155 $ 99,575
Less current portion: (25,187 ) (27,435 )
Total non-current portion: $ 61,968 $ 72,140 </t>
  </si>
  <si>
    <t>Schedule of Annual Principal Payments</t>
  </si>
  <si>
    <t xml:space="preserve">As of March 31, 2020, approximate
principal payments to be made on these debt obligations are as follows:
Year ending December 31: Amount
2020 $ 18,974
2021 19,769
2022 18,726
2023 22,523
2024 7,163
Thereafter -
Notes payable obligation $ 87,155 </t>
  </si>
  <si>
    <t>Goodwill and Other Intangibles (Tables)</t>
  </si>
  <si>
    <t>Schedule of Goodwill</t>
  </si>
  <si>
    <t xml:space="preserve">The tables below present a reconciliation
of the Company’s goodwill and intangibles: Goodwill
Balance at December 31, 2019 $ 1,373,621
Adjustments -
Balance at March 31, 2020 $ 1,373,621 </t>
  </si>
  <si>
    <t>Schedule of Intangibles - Customer List</t>
  </si>
  <si>
    <t xml:space="preserve">Intangibles –
customer list
Balance at December 31, 2019 $ 63,161
Amortization (5,121 )
Balance at March 31, 2020 $ 58,040 </t>
  </si>
  <si>
    <t>Stock Options Awards and Grants (Tables)</t>
  </si>
  <si>
    <t>Schedule of Stock Option Activity</t>
  </si>
  <si>
    <t xml:space="preserve">A summary of the stock option activity
and related information for the 2016 Incentive Stock Option Plan from December 31, 2019 to March 31, 2020 is as follows:
Shares Weighted- Weighted-Average Aggregate
Outstanding at December 31, 2019 698,500 0.31 2.40 $ 216,535
Grants - - - -
Exercised - - - -
Canceled - - - -
Outstanding at March 31, 2020 698,500 0.43 1.48 $ 216,535
Exercisable at March 31, 2020 618,375 0.01 .94 $ 132,500 </t>
  </si>
  <si>
    <t>Segment Information (Tables)</t>
  </si>
  <si>
    <t>Schedule of Reportable Segments Information</t>
  </si>
  <si>
    <t>The following represents selected
information for the Company’s reportable segments for the three months ended March 31, 2020 and 2019.
March 31, 2020 December 31, 2018
Assets by Segment
Renewable systems integration $ 1,634,491 $ 1,642,592
Non-renewable systems integration 1,819,501 1,825,839
3,453,992 $ 3,468,431
For the Three Months Ended
March 31, 2020 March 31, 2019
Revenue by segment
Renewable systems integration $ 21,165 $ 49,514
Non-renewable system integration 1,646,782 1,654,759
$ 1,667,947 $ 1,704,273
Cost of sales by segment
Renewable systems integration $ 12,324 $ 37,785
Non-renewable system integration 1,306,191 1,158,653
$ 1,318,515 $ 1,196,438
Operating expenses
Renewable Systems integration $ 103,723 $ 167,540
Non-renewable system Integration 443,331 459,012
$ 547,054 $ 626,552
Operating (loss) income by segment
Renewable Systems integration $ (94,882 ) $ (155,811 )
Non-renewable system Integration (102,740 ) 37,094
$ (197,622 ) $ (118,717 )</t>
  </si>
  <si>
    <t>Organization and Line of Business (Details Narrative) - PVBJ Inc. [Member] - Common Stock [Member]</t>
  </si>
  <si>
    <t>Feb. 01, 2018USD ($)shares</t>
  </si>
  <si>
    <t>Issuance of common stock for acquisition, shares | shares</t>
  </si>
  <si>
    <t>Issuance of common stock for acquisition</t>
  </si>
  <si>
    <t>Acquisition earn out liability</t>
  </si>
  <si>
    <t>Summary of Significant Accounting Policies (Details Narrative) - USD ($)</t>
  </si>
  <si>
    <t>Allowance for doubtful accounts</t>
  </si>
  <si>
    <t>Amortized finite estimated useful lives</t>
  </si>
  <si>
    <t>5 years</t>
  </si>
  <si>
    <t>Total identifiable assets percentage</t>
  </si>
  <si>
    <t>41.00%</t>
  </si>
  <si>
    <t>Other comprehensive gain (loss) from translation</t>
  </si>
  <si>
    <t>Cash equivalents</t>
  </si>
  <si>
    <t>Summary of Significant Accounting Policies - Schedule of Revenues from Contracts with Customers (Details) - USD ($)</t>
  </si>
  <si>
    <t>Revenues from contracts with customers</t>
  </si>
  <si>
    <t>US [Member] | Service Revenue [Member]</t>
  </si>
  <si>
    <t>US [Member] | Contract Revenue [Member]</t>
  </si>
  <si>
    <t>Australia [Member] | Service Revenue [Member]</t>
  </si>
  <si>
    <t>Australia [Member] | Contract Revenue [Member]</t>
  </si>
  <si>
    <t>Summary of Significant Accounting Policies - Schedule of Reconciliation the Contingent Earn-out Obligations Using Significant Unobservable Inputs (Details)</t>
  </si>
  <si>
    <t>Mar. 31, 2020USD ($)</t>
  </si>
  <si>
    <t>Fair value with unobservable inputs reconciliation, Beginning balance</t>
  </si>
  <si>
    <t>Fair value with unobservable inputs reconciliation, Payments</t>
  </si>
  <si>
    <t>Fair value with unobservable inputs reconciliation, Adjustments to fair value</t>
  </si>
  <si>
    <t>Fair value with unobservable inputs reconciliation, Ending balance</t>
  </si>
  <si>
    <t>Summary of Significant Accounting Policies - Schedule of Potential Antidilutive Computation of Basic and Diluted Net Loss Per Share (Details) - shares</t>
  </si>
  <si>
    <t>Totals</t>
  </si>
  <si>
    <t>Options to Purchase Common Stock [Member]</t>
  </si>
  <si>
    <t>Convertible Debt [Member]</t>
  </si>
  <si>
    <t>Related Party Transactions (Details Narrative) - USD ($)</t>
  </si>
  <si>
    <t>Feb. 08, 2019</t>
  </si>
  <si>
    <t>Jan. 02, 2018</t>
  </si>
  <si>
    <t>Gain on extinguishment of debt</t>
  </si>
  <si>
    <t>Related party debt</t>
  </si>
  <si>
    <t>2018 Debentures [Member]</t>
  </si>
  <si>
    <t>Discount on debt</t>
  </si>
  <si>
    <t>2019 Debentures [Member]</t>
  </si>
  <si>
    <t>Securities Purchase Agreement [Member] | 2018 Debentures [Member]</t>
  </si>
  <si>
    <t>Convertible debentures, principal amount</t>
  </si>
  <si>
    <t>Convertible debt convertible into common shares conversion price per share</t>
  </si>
  <si>
    <t>Beneficial ownership, percentage</t>
  </si>
  <si>
    <t>4.99%</t>
  </si>
  <si>
    <t>Unamortized discount</t>
  </si>
  <si>
    <t>Amortization costs</t>
  </si>
  <si>
    <t>Securities Purchase Agreement [Member] | 2019 Debentures [Member]</t>
  </si>
  <si>
    <t>Securities Purchase Agreement [Member] | Two Directors [Member]</t>
  </si>
  <si>
    <t>Convertible debentures interest rate, percentage</t>
  </si>
  <si>
    <t>10.00%</t>
  </si>
  <si>
    <t>12.00%</t>
  </si>
  <si>
    <t>Debt maturity, description</t>
  </si>
  <si>
    <t>The 2019 Debentures, together with any accrued and unpaid interest, become due and payable on February 8, 2021 (the "2021 Maturity Date"). Interest on the 2019 Debentures accrues at the rate of 10% per annum, payable monthly in cash, beginning on March 1, 2019 and through the 2021 Maturity Date.</t>
  </si>
  <si>
    <t>The 2018 Debentures, together with any accrued and unpaid interest, become due and payable on January 2, 2020 (the "2020 Maturity Date"). Interest on the 2018 Debentures accrues at the rate of 12% per annum from January 2, 2018 through the date of the Amendments, and 10% per annum subsequent to the date of the Amendments, payable monthly in cash, beginning on February 1, 2018 and through the 2020 Maturity Date.</t>
  </si>
  <si>
    <t>Debt instrument maturity date</t>
  </si>
  <si>
    <t>Feb. 8,
		2021</t>
  </si>
  <si>
    <t>Jan. 2,
		2020</t>
  </si>
  <si>
    <t>Securities Purchase Agreement [Member] | Two Directors [Member] | 2018 Debentures [Member]</t>
  </si>
  <si>
    <t>Securities Purchase Agreement [Member] | Two Directors [Member] | 2019 Debentures [Member]</t>
  </si>
  <si>
    <t>Turquino Equity LLC [Member]</t>
  </si>
  <si>
    <t>Management expenses</t>
  </si>
  <si>
    <t>Significant Concentrations of Credit Risk (Details Narrative) - USD ($)</t>
  </si>
  <si>
    <t>12 Months Ended</t>
  </si>
  <si>
    <t>Accounts Receivable [Member] | Two Customer [Member]</t>
  </si>
  <si>
    <t>Concentrations of credit risk percentage</t>
  </si>
  <si>
    <t>27.00%</t>
  </si>
  <si>
    <t>Accounts Receivable [Member] | Customer One [Member]</t>
  </si>
  <si>
    <t>16.00%</t>
  </si>
  <si>
    <t>Accounts Receivable [Member] | Customer Two [Member]</t>
  </si>
  <si>
    <t>11.00%</t>
  </si>
  <si>
    <t>Accounts Receivable [Member] | One Customer [Member]</t>
  </si>
  <si>
    <t>13.00%</t>
  </si>
  <si>
    <t>FDIC, Australian Securities and Investments Commission [Member]</t>
  </si>
  <si>
    <t>FDIC insured limit amount</t>
  </si>
  <si>
    <t>United States and Australia [Member] | Maximum [Member]</t>
  </si>
  <si>
    <t>US [Member]</t>
  </si>
  <si>
    <t>Balance threshold amount</t>
  </si>
  <si>
    <t>Australia [Member]</t>
  </si>
  <si>
    <t>Major Customers (Details Narrative) - Sales Revenue [Member]</t>
  </si>
  <si>
    <t>Two Customers [Member]</t>
  </si>
  <si>
    <t>Customer One [Member]</t>
  </si>
  <si>
    <t>Customer Two [Member]</t>
  </si>
  <si>
    <t>No Customers [Member]</t>
  </si>
  <si>
    <t>Uncompleted Contracts - Summary of Cost, Estimated Earnings and Billings on Uncompleted Contracts (Details) - USD ($)</t>
  </si>
  <si>
    <t>Costs incurred on uncompleted contracts</t>
  </si>
  <si>
    <t>Estimated earnings</t>
  </si>
  <si>
    <t>Costs and estimated earnings earned on uncompleted contracts</t>
  </si>
  <si>
    <t>Billings to date</t>
  </si>
  <si>
    <t>Costs and estimated earnings in excess of billings on uncompleted contracts</t>
  </si>
  <si>
    <t>Costs and earnings in excess of billings on completed contracts</t>
  </si>
  <si>
    <t>Billings in excess of cost</t>
  </si>
  <si>
    <t>Costs, estimated earnings and billings on uncompleted contracts</t>
  </si>
  <si>
    <t>Leases (Details Narrative)</t>
  </si>
  <si>
    <t>Feb. 27, 2020USD ($)</t>
  </si>
  <si>
    <t>Mar. 25, 2019USD ($)</t>
  </si>
  <si>
    <t>Jul. 31, 2019</t>
  </si>
  <si>
    <t>May 31, 2018</t>
  </si>
  <si>
    <t>Mar. 31, 2019USD ($)</t>
  </si>
  <si>
    <t>Lease expiration date</t>
  </si>
  <si>
    <t>May 31,
		2025</t>
  </si>
  <si>
    <t>Jun. 30,
		2020</t>
  </si>
  <si>
    <t>May 30,
		2023</t>
  </si>
  <si>
    <t>Lease description</t>
  </si>
  <si>
    <t>On March 25, 2019, the Company signed a lease for new office space in Brisbane, Australia which has a fixed 3% increase annually expiring in March 2025 and includes a renewal period of three years that management is reasonably certain will be exercised.</t>
  </si>
  <si>
    <t>Weighted-average remaining term</t>
  </si>
  <si>
    <t>5 years 10 months 25 days</t>
  </si>
  <si>
    <t>Weighted-average discount rate</t>
  </si>
  <si>
    <t>9.70%</t>
  </si>
  <si>
    <t>Rent expense</t>
  </si>
  <si>
    <t>14 Finance Leases [Member]</t>
  </si>
  <si>
    <t>Leases of net book value</t>
  </si>
  <si>
    <t>14 Finance Leases [Member] | Minimum [Member]</t>
  </si>
  <si>
    <t>Finance lease obligation payable</t>
  </si>
  <si>
    <t>Finance lease interest rate</t>
  </si>
  <si>
    <t>14 Finance Leases [Member] | Maximum [Member]</t>
  </si>
  <si>
    <t>ASU 2016-02 [Member]</t>
  </si>
  <si>
    <t>Right of use of asset and lease liability</t>
  </si>
  <si>
    <t>Incremental borrowing rate</t>
  </si>
  <si>
    <t>Leases - Schedule of Future Minimum Payments on Leases (Details)</t>
  </si>
  <si>
    <t>2021</t>
  </si>
  <si>
    <t>2022</t>
  </si>
  <si>
    <t>2023</t>
  </si>
  <si>
    <t>2024</t>
  </si>
  <si>
    <t>Thereafter</t>
  </si>
  <si>
    <t>Total lease payments</t>
  </si>
  <si>
    <t>Present value discount</t>
  </si>
  <si>
    <t>Total operating lease liabilities</t>
  </si>
  <si>
    <t>Leases - Schedule of Payments on Finance Lease Obligation (Details) - USD ($)</t>
  </si>
  <si>
    <t>Finance lease obligation</t>
  </si>
  <si>
    <t>Less: amounts representing interest</t>
  </si>
  <si>
    <t>Less: current maturities of finance lease obligations</t>
  </si>
  <si>
    <t>Finance lease obligations, non-current</t>
  </si>
  <si>
    <t>Debt (Details Narrative) - USD ($)</t>
  </si>
  <si>
    <t>Mar. 26, 2020</t>
  </si>
  <si>
    <t>Jan. 15, 2020</t>
  </si>
  <si>
    <t>Jan. 03, 2020</t>
  </si>
  <si>
    <t>Oct. 17, 2019</t>
  </si>
  <si>
    <t>Loss on debt extinguishment</t>
  </si>
  <si>
    <t>Beneficial conversion features</t>
  </si>
  <si>
    <t>Proceeds from convertible debt</t>
  </si>
  <si>
    <t>Holder [Member] | Treatment as a Capital Contribution [Member]</t>
  </si>
  <si>
    <t>Revised Debentures [Member]</t>
  </si>
  <si>
    <t>Debt interest percentage</t>
  </si>
  <si>
    <t>Stock conversion price</t>
  </si>
  <si>
    <t>Additional conversion of shares</t>
  </si>
  <si>
    <t>Legal fees</t>
  </si>
  <si>
    <t>2019 First Fire Note [Member]</t>
  </si>
  <si>
    <t>2020 First Fire Note [Member]</t>
  </si>
  <si>
    <t>Aggregate principal sold amount</t>
  </si>
  <si>
    <t>Securities Purchase Agreement [Member] | 2018 Debentures [Member] | Holder [Member]</t>
  </si>
  <si>
    <t>Securities Purchase Agreement [Member] | 2019 Note [Member] | FirstFire Global Opportunities Fund LLC [Member]</t>
  </si>
  <si>
    <t>8.00%</t>
  </si>
  <si>
    <t>Debt maturity date</t>
  </si>
  <si>
    <t>Oct. 17,
		2020</t>
  </si>
  <si>
    <t>Original discount issuance</t>
  </si>
  <si>
    <t>Debt instrument monthly principal payment</t>
  </si>
  <si>
    <t>Repayment of note percentage</t>
  </si>
  <si>
    <t>115.00%</t>
  </si>
  <si>
    <t>Debt default interest rate</t>
  </si>
  <si>
    <t>15.00%</t>
  </si>
  <si>
    <t>Note description</t>
  </si>
  <si>
    <t>(A) the amount to be redeemed multiplied by (B) 125%. In addition, upon an event of default, the conversion price would be the lower of (i) the Fixed Conversion Price or (ii) 75% of the lowest closing price of our common stock during the 10 trading days prior to the conversion date.</t>
  </si>
  <si>
    <t>Securities Purchase Agreement [Member] | 2019 Note [Member] | Holder [Member]</t>
  </si>
  <si>
    <t>Securities Purchase Agreement [Member] | 2020 Note [Member] | FirstFire Global Opportunities Fund LLC [Member]</t>
  </si>
  <si>
    <t>Jan. 15,
		2021</t>
  </si>
  <si>
    <t>(A) the amount to be redeemed multiplied by (B) 125%. In addition, upon an event of default, the conversion price would be the lower of (i) the Fixed Conversion Price or (ii) 75% of the lowest closing price of the Common Stock during the 10 trading days prior to the conversion date.</t>
  </si>
  <si>
    <t>Securities Purchase Agreement [Member] | 2020 Note [Member] | Holder [Member]</t>
  </si>
  <si>
    <t>Debt instrument maturity description</t>
  </si>
  <si>
    <t>Amendment Agreement [Member] | 2018 Notes [Member]</t>
  </si>
  <si>
    <t xml:space="preserve">January 2, 2020 to February 8, 2021 </t>
  </si>
  <si>
    <t>Debt - Schedule of Long-term Debt Payable (Details) - USD ($)</t>
  </si>
  <si>
    <t>Less current portion</t>
  </si>
  <si>
    <t>Total non-current portion</t>
  </si>
  <si>
    <t>Notes Payable One [Member]</t>
  </si>
  <si>
    <t>Notes Payable Two [Member]</t>
  </si>
  <si>
    <t>Notes Payable Three [Member]</t>
  </si>
  <si>
    <t>Debt - Schedule of Long-term Debt Payable (Details) (Parenthetical)</t>
  </si>
  <si>
    <t>Monthly payment of debt</t>
  </si>
  <si>
    <t>Interest rate</t>
  </si>
  <si>
    <t>14.72%</t>
  </si>
  <si>
    <t>Maturity date</t>
  </si>
  <si>
    <t>Mar. 31,
		2023</t>
  </si>
  <si>
    <t>5.76%</t>
  </si>
  <si>
    <t>Apr. 30,
		2021</t>
  </si>
  <si>
    <t>4.90%</t>
  </si>
  <si>
    <t>Aug. 31,
		2024</t>
  </si>
  <si>
    <t>Debt - Schedule of Annual Principal Payments (Details) - USD ($)</t>
  </si>
  <si>
    <t>Notes payable obligation</t>
  </si>
  <si>
    <t>Note Payable (Details Narrative) - USD ($)</t>
  </si>
  <si>
    <t>Aug. 21, 2018</t>
  </si>
  <si>
    <t>Revolving line of credit</t>
  </si>
  <si>
    <t>Thermo Credit Line [Member]</t>
  </si>
  <si>
    <t>Credit Agreement [Member]</t>
  </si>
  <si>
    <t>Line of credit facility, description</t>
  </si>
  <si>
    <t>85% of Eligible Accounts (as defined in the Credit Agreement). Borrowings under the Credit Agreement may be used for working capital and to refinance certain existing debt of PVBJ. The Credit Agreement contains certain customary representations and warranties, affirmative and negative covenants, and events of default. Principal covenants include a debt service coverage ratio of not less than 1.15 to 1.0, a fixed charge coverage ratio of not less than 1.15 to 1.0, and maintaining a tangible net worth of at least $150,000</t>
  </si>
  <si>
    <t>Loan commitment, expiration date</t>
  </si>
  <si>
    <t>Aug. 21,
		2020</t>
  </si>
  <si>
    <t>Facility was increased</t>
  </si>
  <si>
    <t>Loan commitment fee</t>
  </si>
  <si>
    <t>Monthly monitoring fees, percentage</t>
  </si>
  <si>
    <t>0.33%</t>
  </si>
  <si>
    <t>Amount available for borrowing</t>
  </si>
  <si>
    <t>Credit Agreement [Member] | First Anniversary [Member]</t>
  </si>
  <si>
    <t>Credit Agreement [Member] | Minimum [Member]</t>
  </si>
  <si>
    <t>Line of credit interest percentage</t>
  </si>
  <si>
    <t>9.50%</t>
  </si>
  <si>
    <t>Credit Agreement [Member] | Prime Rate [Member]</t>
  </si>
  <si>
    <t>5.00%</t>
  </si>
  <si>
    <t>Credit Agreement [Member] | Thermo Communications Funding, LLC [Member]</t>
  </si>
  <si>
    <t>Line of credit facility, maximum borrowing capacity</t>
  </si>
  <si>
    <t>Tangible capital, net</t>
  </si>
  <si>
    <t>4.00%</t>
  </si>
  <si>
    <t>Early termination fees</t>
  </si>
  <si>
    <t>Contract Backlog (Details Narrative) - USD ($)</t>
  </si>
  <si>
    <t>Contract backlog</t>
  </si>
  <si>
    <t>Goodwill and Other Intangibles (Details Narrative)</t>
  </si>
  <si>
    <t>Amortized intangibles</t>
  </si>
  <si>
    <t>December 31, 2022 [Member]</t>
  </si>
  <si>
    <t>January 2023 [Member]</t>
  </si>
  <si>
    <t>Goodwill and Other Intangibles - Schedule of Goodwill (Details)</t>
  </si>
  <si>
    <t>Goodwill beginning balance</t>
  </si>
  <si>
    <t>Adjustments</t>
  </si>
  <si>
    <t>Goodwill ending balance</t>
  </si>
  <si>
    <t>Goodwill and Other Intangibles - Schedule of Intangibles - Customer List (Details)</t>
  </si>
  <si>
    <t>Intangibles beginning balance</t>
  </si>
  <si>
    <t>Amortization</t>
  </si>
  <si>
    <t>Intangibles ending balance</t>
  </si>
  <si>
    <t>Stock Options Awards and Grants (Details Narrative) - USD ($)</t>
  </si>
  <si>
    <t>Weighted average grant date stock price, per share</t>
  </si>
  <si>
    <t>Unrecognized compensation expense</t>
  </si>
  <si>
    <t>Stock Options Awards and Grants - Schedule of Stock Option Activity (Details)</t>
  </si>
  <si>
    <t>Mar. 31, 2020USD ($)$ / sharesshares</t>
  </si>
  <si>
    <t>Number of Shares, Outstanding at beginning | shares</t>
  </si>
  <si>
    <t>Number of Shares, Grants | shares</t>
  </si>
  <si>
    <t>Number of Shares, Exercised | shares</t>
  </si>
  <si>
    <t>Number of Shares, Canceled | shares</t>
  </si>
  <si>
    <t>Number of Shares, Outstanding at end | shares</t>
  </si>
  <si>
    <t>Number of Shares, Exercisable at end | shares</t>
  </si>
  <si>
    <t>Weighted-Average Exercise Price, Outstanding at beginning</t>
  </si>
  <si>
    <t>Weighted-Average Exercise Price, Grants</t>
  </si>
  <si>
    <t>Weighted-Average Exercise Price, Exercised</t>
  </si>
  <si>
    <t>Weighted-Average Exercise Price, Canceled</t>
  </si>
  <si>
    <t>Weighted-Average Exercise Price, Outstanding at end</t>
  </si>
  <si>
    <t>Weighted-Average Exercise Price, Exercisable at end</t>
  </si>
  <si>
    <t>Weighted-Average Remaining Contractual Term, Outstanding at beginning</t>
  </si>
  <si>
    <t>2 years 4 months 24 days</t>
  </si>
  <si>
    <t>Weighted-Average Remaining Contractual Term, Grants</t>
  </si>
  <si>
    <t>0 years</t>
  </si>
  <si>
    <t>Weighted-Average Remaining Contractual Term, Outstanding at end</t>
  </si>
  <si>
    <t>1 year 5 months 23 days</t>
  </si>
  <si>
    <t>Weighted-Average Remaining Contractual Term, Exercisable at end</t>
  </si>
  <si>
    <t>11 months 8 days</t>
  </si>
  <si>
    <t>Aggregate Intrinsic Value, Outstanding at beginning | $</t>
  </si>
  <si>
    <t>Aggregate Intrinsic Value, Grants</t>
  </si>
  <si>
    <t>Aggregate Intrinsic Value, Exercised | $</t>
  </si>
  <si>
    <t>Aggregate Intrinsic Value, Canceled</t>
  </si>
  <si>
    <t>Aggregate Intrinsic Value, Outstanding at end | $</t>
  </si>
  <si>
    <t>Aggregate Intrinsic Value, Exercisable at end | $</t>
  </si>
  <si>
    <t>Segment Information (Details Narrative)</t>
  </si>
  <si>
    <t>Mar. 31, 2020Segment</t>
  </si>
  <si>
    <t>Number of reportable segments</t>
  </si>
  <si>
    <t>Segment Information - Schedule of Reportable Segments Information (Details) - USD ($)</t>
  </si>
  <si>
    <t>Assets by Segment</t>
  </si>
  <si>
    <t>Revenue by segment</t>
  </si>
  <si>
    <t>Cost of sales by segment</t>
  </si>
  <si>
    <t>Operating (loss) income by segment</t>
  </si>
  <si>
    <t>Renewable Systems Integration [Member]</t>
  </si>
  <si>
    <t>Non-renewable Systems Integration [Member]</t>
  </si>
  <si>
    <t>Income Tax (Details Narrative)</t>
  </si>
  <si>
    <t>Mar. 31, 2018</t>
  </si>
  <si>
    <t>Income tax expenses benefit</t>
  </si>
  <si>
    <t>Tax cuts and jobs act, percent</t>
  </si>
  <si>
    <t>Tax cuts and jobs act. description</t>
  </si>
  <si>
    <t>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three months ended March 31, 2020, or to our net deferred tax assets as of March 31, 2020.</t>
  </si>
  <si>
    <t>Bonus description percentage</t>
  </si>
  <si>
    <t>100.00%</t>
  </si>
  <si>
    <t>Cares Act [Member]</t>
  </si>
  <si>
    <t>Equity Purchase Agreement - (Details Narrative) - Equity Purchase Agreement [Member] - USD ($)</t>
  </si>
  <si>
    <t>Aug. 30, 2019</t>
  </si>
  <si>
    <t>Jul. 09, 2019</t>
  </si>
  <si>
    <t>Mar. 12, 2019</t>
  </si>
  <si>
    <t>GHS Investments LLC [Member]</t>
  </si>
  <si>
    <t>Number of shares issued for common stock, value</t>
  </si>
  <si>
    <t>Number of shares issued for common stock</t>
  </si>
  <si>
    <t>Purchase price percentage</t>
  </si>
  <si>
    <t>80.00%</t>
  </si>
  <si>
    <t>Owning common stock percentage</t>
  </si>
  <si>
    <t>Sold an aggregate shares</t>
  </si>
  <si>
    <t>Proceeds form shares</t>
  </si>
  <si>
    <t>GHS Investments LLC [Member] | Average 1 [Member]</t>
  </si>
  <si>
    <t>Investor purchases description</t>
  </si>
  <si>
    <t>If between zero (0) to fifteen thousand (15,000) Shares are traded on average per day during the Pricing Period, the relevant Put shall be capped to fifteen thousand (15,000) Shares;</t>
  </si>
  <si>
    <t>Number of shares capped</t>
  </si>
  <si>
    <t>GHS Investments LLC [Member] | Average 2 [Member]</t>
  </si>
  <si>
    <t>If between fifteen thousand and one (15,001) Shares to thirty thousand (30,000) Shares are traded on average per day, the relevant Put shall be capped to thirty thousand (30,000) Shares;</t>
  </si>
  <si>
    <t>GHS Investments LLC [Member] | Average 3 [Member]</t>
  </si>
  <si>
    <t>If between thirty thousand and one (30,001) Shares to sixty thousand (60,000) Shares are traded on average per day, the relevant Put shall be capped to sixty thousand (60,000) Shares;</t>
  </si>
  <si>
    <t>GHS Investments LLC [Member] | Average 4 [Member]</t>
  </si>
  <si>
    <t>If between sixty thousand and one (60,001) Shares to one hundred and fifty thousand (150,000) Shares are traded on average per day, the relevant Put shall be capped to one hundred and fifty thousand (150,000) Shares;</t>
  </si>
  <si>
    <t>GHS Investments LLC [Member] | Average 5 [Member]</t>
  </si>
  <si>
    <t>If the average daily traded volume for the Pricing Period is equal to or greater than one hundred fifty thousand and one (150,001) Shares, then the relevant Put shall be limited to an amount which equals two times (2x) the average daily volume for the Shares during the Pricing Period.</t>
  </si>
  <si>
    <t>Investor [Member]</t>
  </si>
  <si>
    <t>Number of donate shares to common stock</t>
  </si>
  <si>
    <t>Number of donate shares returned and canceled</t>
  </si>
  <si>
    <t>Maximum [Member]</t>
  </si>
  <si>
    <t>Recent Accounting Pronouncements (Details Narrative)</t>
  </si>
  <si>
    <t>Dec. 31, 2019USD ($)</t>
  </si>
  <si>
    <t>Additional lease liabilities</t>
  </si>
  <si>
    <t>Going Concern (Details Narrative) - USD ($)</t>
  </si>
  <si>
    <t>Apr. 21, 2020</t>
  </si>
  <si>
    <t>Feb. 01, 2018</t>
  </si>
  <si>
    <t>Net Loss</t>
  </si>
  <si>
    <t>Net cash used in operations</t>
  </si>
  <si>
    <t>Proceeds from convertible note</t>
  </si>
  <si>
    <t>Proceeds from sale of common stock</t>
  </si>
  <si>
    <t>Benis Holdings LLC [Member] | PVBJ Inc. [Member] | Subsequent Event [Member]</t>
  </si>
  <si>
    <t>Securities Purchase Agreement [Member] | FirstFire Global Opportunities Fund LLC [Member] | 2020 Note [Member]</t>
  </si>
  <si>
    <t>Discount issuance</t>
  </si>
  <si>
    <t>Monthly principal payment</t>
  </si>
  <si>
    <t>Stock Purchase Agreement [Member] | Benis Holdings [Member] | PVBJ Inc. [Member]</t>
  </si>
  <si>
    <t>Issuance of common stock for acquisition, shares</t>
  </si>
  <si>
    <t>Employment Agreement [Member] | PVBJ Inc. [Member] | Paul V. Benis [Member]</t>
  </si>
  <si>
    <t>Annual salary</t>
  </si>
  <si>
    <t>Purchase Agreement [Member] | GHS Investments LLC [Member]</t>
  </si>
  <si>
    <t>Number of common stock shares sold</t>
  </si>
  <si>
    <t>Subsequent Events (Details Narrative) - Subsequent Event [Member] - USD ($)</t>
  </si>
  <si>
    <t>May 05, 2020</t>
  </si>
  <si>
    <t>Benis Holdings LLC [Member] | PVBJ Inc. [Member]</t>
  </si>
  <si>
    <t>Comerica Bank [Member] | Paycheck Protection Program [Member]</t>
  </si>
  <si>
    <t>Aggregate principal amount</t>
  </si>
  <si>
    <t>1.00%</t>
  </si>
  <si>
    <t xml:space="preserve">Beginning in November 2020, the Company will make 18 equal monthly payments of principal and interest with the final payment due in April 2022. </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7851524</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74419</v>
      </c>
      <c r="C3" s="6" t="n">
        <v>277620</v>
      </c>
    </row>
    <row r="4" spans="1:3">
      <c r="A4" s="4" t="s">
        <v>36</v>
      </c>
      <c r="B4" s="5" t="n">
        <v>909139</v>
      </c>
      <c r="C4" s="5" t="n">
        <v>803659</v>
      </c>
    </row>
    <row r="5" spans="1:3">
      <c r="A5" s="4" t="s">
        <v>37</v>
      </c>
      <c r="B5" s="5" t="n">
        <v>17247</v>
      </c>
      <c r="C5" s="5" t="n">
        <v>15258</v>
      </c>
    </row>
    <row r="6" spans="1:3">
      <c r="A6" s="4" t="s">
        <v>38</v>
      </c>
      <c r="B6" s="5" t="n">
        <v>29850</v>
      </c>
      <c r="C6" s="5" t="n">
        <v>26045</v>
      </c>
    </row>
    <row r="7" spans="1:3">
      <c r="A7" s="4" t="s">
        <v>39</v>
      </c>
      <c r="B7" s="5" t="n">
        <v>1130655</v>
      </c>
      <c r="C7" s="5" t="n">
        <v>1122582</v>
      </c>
    </row>
    <row r="8" spans="1:3">
      <c r="A8" s="4" t="s">
        <v>40</v>
      </c>
      <c r="B8" s="5" t="n">
        <v>438776</v>
      </c>
      <c r="C8" s="5" t="n">
        <v>478238</v>
      </c>
    </row>
    <row r="9" spans="1:3">
      <c r="A9" s="4" t="s">
        <v>41</v>
      </c>
      <c r="B9" s="5" t="n">
        <v>28082</v>
      </c>
      <c r="C9" s="5" t="n">
        <v>32233</v>
      </c>
    </row>
    <row r="10" spans="1:3">
      <c r="A10" s="4" t="s">
        <v>42</v>
      </c>
      <c r="B10" s="5" t="n">
        <v>46000</v>
      </c>
      <c r="C10" s="5" t="n">
        <v>46000</v>
      </c>
    </row>
    <row r="11" spans="1:3">
      <c r="A11" s="4" t="s">
        <v>43</v>
      </c>
      <c r="B11" s="5" t="n">
        <v>58040</v>
      </c>
      <c r="C11" s="5" t="n">
        <v>63161</v>
      </c>
    </row>
    <row r="12" spans="1:3">
      <c r="A12" s="4" t="s">
        <v>44</v>
      </c>
      <c r="B12" s="5" t="n">
        <v>249638</v>
      </c>
      <c r="C12" s="5" t="n">
        <v>222524</v>
      </c>
    </row>
    <row r="13" spans="1:3">
      <c r="A13" s="4" t="s">
        <v>45</v>
      </c>
      <c r="B13" s="5" t="n">
        <v>129180</v>
      </c>
      <c r="C13" s="5" t="n">
        <v>130072</v>
      </c>
    </row>
    <row r="14" spans="1:3">
      <c r="A14" s="4" t="s">
        <v>46</v>
      </c>
      <c r="B14" s="5" t="n">
        <v>1373621</v>
      </c>
      <c r="C14" s="5" t="n">
        <v>1373621</v>
      </c>
    </row>
    <row r="15" spans="1:3">
      <c r="A15" s="4" t="s">
        <v>47</v>
      </c>
      <c r="B15" s="5" t="n">
        <v>3453992</v>
      </c>
      <c r="C15" s="5" t="n">
        <v>3468431</v>
      </c>
    </row>
    <row r="16" spans="1:3">
      <c r="A16" s="3" t="s">
        <v>48</v>
      </c>
    </row>
    <row r="17" spans="1:3">
      <c r="A17" s="4" t="s">
        <v>49</v>
      </c>
      <c r="B17" s="5" t="n">
        <v>935258</v>
      </c>
      <c r="C17" s="5" t="n">
        <v>702133</v>
      </c>
    </row>
    <row r="18" spans="1:3">
      <c r="A18" s="4" t="s">
        <v>50</v>
      </c>
      <c r="B18" s="5" t="n">
        <v>37930</v>
      </c>
      <c r="C18" s="5" t="n">
        <v>47098</v>
      </c>
    </row>
    <row r="19" spans="1:3">
      <c r="A19" s="4" t="s">
        <v>51</v>
      </c>
      <c r="B19" s="5" t="n">
        <v>76014</v>
      </c>
      <c r="C19" s="5" t="n">
        <v>39751</v>
      </c>
    </row>
    <row r="20" spans="1:3">
      <c r="A20" s="4" t="s">
        <v>52</v>
      </c>
      <c r="B20" s="5" t="n">
        <v>55795</v>
      </c>
      <c r="C20" s="5" t="n">
        <v>87897</v>
      </c>
    </row>
    <row r="21" spans="1:3">
      <c r="A21" s="4" t="s">
        <v>53</v>
      </c>
      <c r="B21" s="5" t="n">
        <v>25187</v>
      </c>
      <c r="C21" s="5" t="n">
        <v>27435</v>
      </c>
    </row>
    <row r="22" spans="1:3">
      <c r="A22" s="4" t="s">
        <v>54</v>
      </c>
      <c r="B22" s="5" t="n">
        <v>165960</v>
      </c>
      <c r="C22" s="5" t="n">
        <v>269746</v>
      </c>
    </row>
    <row r="23" spans="1:3">
      <c r="A23" s="4" t="s">
        <v>55</v>
      </c>
      <c r="B23" s="5" t="n">
        <v>76240</v>
      </c>
      <c r="C23" s="5" t="n">
        <v>75743</v>
      </c>
    </row>
    <row r="24" spans="1:3">
      <c r="A24" s="4" t="s">
        <v>56</v>
      </c>
      <c r="B24" s="5" t="n">
        <v>135938</v>
      </c>
      <c r="C24" s="5" t="n">
        <v>80500</v>
      </c>
    </row>
    <row r="25" spans="1:3">
      <c r="A25" s="4" t="s">
        <v>57</v>
      </c>
      <c r="B25" s="5" t="n">
        <v>459116</v>
      </c>
      <c r="C25" s="4" t="s">
        <v>58</v>
      </c>
    </row>
    <row r="26" spans="1:3">
      <c r="A26" s="4" t="s">
        <v>59</v>
      </c>
      <c r="B26" s="5" t="n">
        <v>30649</v>
      </c>
      <c r="C26" s="5" t="n">
        <v>41426</v>
      </c>
    </row>
    <row r="27" spans="1:3">
      <c r="A27" s="4" t="s">
        <v>60</v>
      </c>
      <c r="B27" s="5" t="n">
        <v>1998087</v>
      </c>
      <c r="C27" s="5" t="n">
        <v>1371729</v>
      </c>
    </row>
    <row r="28" spans="1:3">
      <c r="A28" s="3" t="s">
        <v>61</v>
      </c>
    </row>
    <row r="29" spans="1:3">
      <c r="A29" s="4" t="s">
        <v>62</v>
      </c>
      <c r="B29" s="5" t="n">
        <v>214074</v>
      </c>
      <c r="C29" s="5" t="n">
        <v>209199</v>
      </c>
    </row>
    <row r="30" spans="1:3">
      <c r="A30" s="4" t="s">
        <v>63</v>
      </c>
      <c r="B30" s="5" t="n">
        <v>196691</v>
      </c>
      <c r="C30" s="5" t="n">
        <v>137071</v>
      </c>
    </row>
    <row r="31" spans="1:3">
      <c r="A31" s="4" t="s">
        <v>64</v>
      </c>
      <c r="B31" s="5" t="n">
        <v>293535</v>
      </c>
      <c r="C31" s="5" t="n">
        <v>307804</v>
      </c>
    </row>
    <row r="32" spans="1:3">
      <c r="A32" s="4" t="s">
        <v>65</v>
      </c>
      <c r="B32" s="5" t="n">
        <v>61968</v>
      </c>
      <c r="C32" s="5" t="n">
        <v>121038</v>
      </c>
    </row>
    <row r="33" spans="1:3">
      <c r="A33" s="4" t="s">
        <v>66</v>
      </c>
      <c r="B33" s="4" t="s">
        <v>58</v>
      </c>
      <c r="C33" s="5" t="n">
        <v>473770</v>
      </c>
    </row>
    <row r="34" spans="1:3">
      <c r="A34" s="4" t="s">
        <v>67</v>
      </c>
      <c r="B34" s="5" t="n">
        <v>766268</v>
      </c>
      <c r="C34" s="5" t="n">
        <v>1199984</v>
      </c>
    </row>
    <row r="35" spans="1:3">
      <c r="A35" s="4" t="s">
        <v>68</v>
      </c>
      <c r="B35" s="5" t="n">
        <v>2764355</v>
      </c>
      <c r="C35" s="5" t="n">
        <v>2571713</v>
      </c>
    </row>
    <row r="36" spans="1:3">
      <c r="A36" s="4" t="s">
        <v>69</v>
      </c>
      <c r="B36" s="4" t="s">
        <v>58</v>
      </c>
      <c r="C36" s="4" t="s">
        <v>58</v>
      </c>
    </row>
    <row r="37" spans="1:3">
      <c r="A37" s="3" t="s">
        <v>70</v>
      </c>
    </row>
    <row r="38" spans="1:3">
      <c r="A38" s="4" t="s">
        <v>71</v>
      </c>
      <c r="B38" s="4" t="s">
        <v>58</v>
      </c>
      <c r="C38" s="4" t="s">
        <v>58</v>
      </c>
    </row>
    <row r="39" spans="1:3">
      <c r="A39" s="4" t="s">
        <v>72</v>
      </c>
      <c r="B39" s="5" t="n">
        <v>778</v>
      </c>
      <c r="C39" s="5" t="n">
        <v>772</v>
      </c>
    </row>
    <row r="40" spans="1:3">
      <c r="A40" s="4" t="s">
        <v>73</v>
      </c>
      <c r="B40" s="5" t="n">
        <v>3037460</v>
      </c>
      <c r="C40" s="5" t="n">
        <v>2969686</v>
      </c>
    </row>
    <row r="41" spans="1:3">
      <c r="A41" s="4" t="s">
        <v>74</v>
      </c>
      <c r="B41" s="5" t="n">
        <v>-2271918</v>
      </c>
      <c r="C41" s="5" t="n">
        <v>-2010157</v>
      </c>
    </row>
    <row r="42" spans="1:3">
      <c r="A42" s="4" t="s">
        <v>75</v>
      </c>
      <c r="B42" s="5" t="n">
        <v>-76683</v>
      </c>
      <c r="C42" s="5" t="n">
        <v>-63583</v>
      </c>
    </row>
    <row r="43" spans="1:3">
      <c r="A43" s="4" t="s">
        <v>76</v>
      </c>
      <c r="B43" s="5" t="n">
        <v>689637</v>
      </c>
      <c r="C43" s="5" t="n">
        <v>896718</v>
      </c>
    </row>
    <row r="44" spans="1:3">
      <c r="A44" s="4" t="s">
        <v>77</v>
      </c>
      <c r="B44" s="6" t="n">
        <v>3453992</v>
      </c>
      <c r="C44" s="6" t="n">
        <v>3468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5</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8</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90</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19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19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8</v>
      </c>
      <c r="B1" s="2" t="s">
        <v>2</v>
      </c>
      <c r="C1" s="2" t="s">
        <v>33</v>
      </c>
    </row>
    <row r="2" spans="1:3">
      <c r="A2" s="3" t="s">
        <v>79</v>
      </c>
    </row>
    <row r="3" spans="1:3">
      <c r="A3" s="4" t="s">
        <v>80</v>
      </c>
      <c r="B3" s="7" t="n">
        <v>0.0001</v>
      </c>
      <c r="C3" s="7" t="n">
        <v>0.0001</v>
      </c>
    </row>
    <row r="4" spans="1:3">
      <c r="A4" s="4" t="s">
        <v>81</v>
      </c>
      <c r="B4" s="5" t="n">
        <v>5000000</v>
      </c>
      <c r="C4" s="5" t="n">
        <v>5000000</v>
      </c>
    </row>
    <row r="5" spans="1:3">
      <c r="A5" s="4" t="s">
        <v>82</v>
      </c>
      <c r="B5" s="5" t="n">
        <v>0</v>
      </c>
      <c r="C5" s="5" t="n">
        <v>0</v>
      </c>
    </row>
    <row r="6" spans="1:3">
      <c r="A6" s="4" t="s">
        <v>83</v>
      </c>
      <c r="B6" s="5" t="n">
        <v>0</v>
      </c>
      <c r="C6" s="5" t="n">
        <v>0</v>
      </c>
    </row>
    <row r="7" spans="1:3">
      <c r="A7" s="4" t="s">
        <v>84</v>
      </c>
      <c r="B7" s="7" t="n">
        <v>0.0001</v>
      </c>
      <c r="C7" s="7" t="n">
        <v>0.0001</v>
      </c>
    </row>
    <row r="8" spans="1:3">
      <c r="A8" s="4" t="s">
        <v>85</v>
      </c>
      <c r="B8" s="5" t="n">
        <v>25000000</v>
      </c>
      <c r="C8" s="5" t="n">
        <v>25000000</v>
      </c>
    </row>
    <row r="9" spans="1:3">
      <c r="A9" s="4" t="s">
        <v>86</v>
      </c>
      <c r="B9" s="5" t="n">
        <v>7788524</v>
      </c>
      <c r="C9" s="5" t="n">
        <v>7725524</v>
      </c>
    </row>
    <row r="10" spans="1:3">
      <c r="A10" s="4" t="s">
        <v>87</v>
      </c>
      <c r="B10" s="5" t="n">
        <v>7788524</v>
      </c>
      <c r="C10" s="5" t="n">
        <v>77255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06</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3" t="s">
        <v>209</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83</v>
      </c>
      <c r="B1" s="2" t="s">
        <v>284</v>
      </c>
    </row>
    <row r="2" spans="1:2">
      <c r="A2" s="4" t="s">
        <v>285</v>
      </c>
      <c r="B2" s="5" t="n">
        <v>444445</v>
      </c>
    </row>
    <row r="3" spans="1:2">
      <c r="A3" s="4" t="s">
        <v>286</v>
      </c>
      <c r="B3" s="6" t="n">
        <v>1177779</v>
      </c>
    </row>
    <row r="4" spans="1:2">
      <c r="A4" s="4" t="s">
        <v>287</v>
      </c>
      <c r="B4" s="6" t="n">
        <v>221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88</v>
      </c>
      <c r="B1" s="2" t="s">
        <v>1</v>
      </c>
    </row>
    <row r="2" spans="1:4">
      <c r="B2" s="2" t="s">
        <v>2</v>
      </c>
      <c r="C2" s="2" t="s">
        <v>89</v>
      </c>
      <c r="D2" s="2" t="s">
        <v>33</v>
      </c>
    </row>
    <row r="3" spans="1:4">
      <c r="A3" s="3" t="s">
        <v>178</v>
      </c>
    </row>
    <row r="4" spans="1:4">
      <c r="A4" s="4" t="s">
        <v>289</v>
      </c>
      <c r="B4" s="4" t="s">
        <v>58</v>
      </c>
      <c r="D4" s="4" t="s">
        <v>58</v>
      </c>
    </row>
    <row r="5" spans="1:4">
      <c r="A5" s="4" t="s">
        <v>290</v>
      </c>
      <c r="B5" s="4" t="s">
        <v>291</v>
      </c>
    </row>
    <row r="6" spans="1:4">
      <c r="A6" s="4" t="s">
        <v>292</v>
      </c>
      <c r="B6" s="4" t="s">
        <v>293</v>
      </c>
    </row>
    <row r="7" spans="1:4">
      <c r="A7" s="4" t="s">
        <v>46</v>
      </c>
      <c r="B7" s="6" t="n">
        <v>1373621</v>
      </c>
      <c r="D7" s="5" t="n">
        <v>1373621</v>
      </c>
    </row>
    <row r="8" spans="1:4">
      <c r="A8" s="4" t="s">
        <v>294</v>
      </c>
      <c r="B8" s="5" t="n">
        <v>-13100</v>
      </c>
      <c r="C8" s="6" t="n">
        <v>18612</v>
      </c>
    </row>
    <row r="9" spans="1:4">
      <c r="A9" s="4" t="s">
        <v>295</v>
      </c>
      <c r="B9" s="4" t="s">
        <v>58</v>
      </c>
      <c r="D9" s="4" t="s">
        <v>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89</v>
      </c>
    </row>
    <row r="3" spans="1:3">
      <c r="A3" s="4" t="s">
        <v>297</v>
      </c>
      <c r="B3" s="6" t="n">
        <v>1667947</v>
      </c>
      <c r="C3" s="6" t="n">
        <v>1704273</v>
      </c>
    </row>
    <row r="4" spans="1:3">
      <c r="A4" s="4" t="s">
        <v>298</v>
      </c>
    </row>
    <row r="5" spans="1:3">
      <c r="A5" s="4" t="s">
        <v>297</v>
      </c>
      <c r="B5" s="5" t="n">
        <v>637757</v>
      </c>
      <c r="C5" s="5" t="n">
        <v>514955</v>
      </c>
    </row>
    <row r="6" spans="1:3">
      <c r="A6" s="4" t="s">
        <v>299</v>
      </c>
    </row>
    <row r="7" spans="1:3">
      <c r="A7" s="4" t="s">
        <v>297</v>
      </c>
      <c r="B7" s="4" t="s">
        <v>58</v>
      </c>
      <c r="C7" s="5" t="n">
        <v>160000</v>
      </c>
    </row>
    <row r="8" spans="1:3">
      <c r="A8" s="4" t="s">
        <v>300</v>
      </c>
    </row>
    <row r="9" spans="1:3">
      <c r="A9" s="4" t="s">
        <v>297</v>
      </c>
      <c r="B9" s="5" t="n">
        <v>360231</v>
      </c>
      <c r="C9" s="5" t="n">
        <v>567121</v>
      </c>
    </row>
    <row r="10" spans="1:3">
      <c r="A10" s="4" t="s">
        <v>301</v>
      </c>
    </row>
    <row r="11" spans="1:3">
      <c r="A11" s="4" t="s">
        <v>297</v>
      </c>
      <c r="B11" s="6" t="n">
        <v>669959</v>
      </c>
      <c r="C11" s="6" t="n">
        <v>46219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303</v>
      </c>
    </row>
    <row r="3" spans="1:2">
      <c r="A3" s="3" t="s">
        <v>178</v>
      </c>
    </row>
    <row r="4" spans="1:2">
      <c r="A4" s="4" t="s">
        <v>304</v>
      </c>
      <c r="B4" s="6" t="n">
        <v>209199</v>
      </c>
    </row>
    <row r="5" spans="1:2">
      <c r="A5" s="4" t="s">
        <v>305</v>
      </c>
      <c r="B5" s="4" t="s">
        <v>58</v>
      </c>
    </row>
    <row r="6" spans="1:2">
      <c r="A6" s="4" t="s">
        <v>306</v>
      </c>
      <c r="B6" s="5" t="n">
        <v>4875</v>
      </c>
    </row>
    <row r="7" spans="1:2">
      <c r="A7" s="4" t="s">
        <v>307</v>
      </c>
      <c r="B7" s="6" t="n">
        <v>2140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89</v>
      </c>
    </row>
    <row r="3" spans="1:3">
      <c r="A3" s="4" t="s">
        <v>309</v>
      </c>
      <c r="B3" s="5" t="n">
        <v>2189000</v>
      </c>
      <c r="C3" s="5" t="n">
        <v>2068500</v>
      </c>
    </row>
    <row r="4" spans="1:3">
      <c r="A4" s="4" t="s">
        <v>310</v>
      </c>
    </row>
    <row r="5" spans="1:3">
      <c r="A5" s="4" t="s">
        <v>309</v>
      </c>
      <c r="B5" s="5" t="n">
        <v>698500</v>
      </c>
      <c r="C5" s="5" t="n">
        <v>968500</v>
      </c>
    </row>
    <row r="6" spans="1:3">
      <c r="A6" s="4" t="s">
        <v>311</v>
      </c>
    </row>
    <row r="7" spans="1:3">
      <c r="A7" s="4" t="s">
        <v>309</v>
      </c>
      <c r="B7" s="5" t="n">
        <v>1490500</v>
      </c>
      <c r="C7" s="5" t="n">
        <v>11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s>
  <sheetData>
    <row r="1" spans="1:7">
      <c r="A1" s="1" t="s">
        <v>312</v>
      </c>
      <c r="B1" s="2" t="s">
        <v>313</v>
      </c>
      <c r="C1" s="2" t="s">
        <v>314</v>
      </c>
      <c r="D1" s="2" t="s">
        <v>314</v>
      </c>
      <c r="E1" s="2" t="s">
        <v>2</v>
      </c>
      <c r="F1" s="2" t="s">
        <v>89</v>
      </c>
      <c r="G1" s="2" t="s">
        <v>33</v>
      </c>
    </row>
    <row r="2" spans="1:7">
      <c r="A2" s="4" t="s">
        <v>315</v>
      </c>
      <c r="E2" s="6" t="n">
        <v>6000</v>
      </c>
      <c r="F2" s="6" t="n">
        <v>40000</v>
      </c>
    </row>
    <row r="3" spans="1:7">
      <c r="A3" s="4" t="s">
        <v>316</v>
      </c>
      <c r="E3" s="5" t="n">
        <v>9000</v>
      </c>
    </row>
    <row r="4" spans="1:7">
      <c r="A4" s="4" t="s">
        <v>317</v>
      </c>
    </row>
    <row r="5" spans="1:7">
      <c r="A5" s="4" t="s">
        <v>318</v>
      </c>
      <c r="E5" s="5" t="n">
        <v>5576</v>
      </c>
      <c r="F5" s="5" t="n">
        <v>21301</v>
      </c>
    </row>
    <row r="6" spans="1:7">
      <c r="A6" s="4" t="s">
        <v>319</v>
      </c>
    </row>
    <row r="7" spans="1:7">
      <c r="A7" s="4" t="s">
        <v>318</v>
      </c>
      <c r="E7" s="5" t="n">
        <v>11807</v>
      </c>
      <c r="F7" s="5" t="n">
        <v>1626</v>
      </c>
    </row>
    <row r="8" spans="1:7">
      <c r="A8" s="4" t="s">
        <v>320</v>
      </c>
    </row>
    <row r="9" spans="1:7">
      <c r="A9" s="4" t="s">
        <v>321</v>
      </c>
      <c r="E9" s="5" t="n">
        <v>400000</v>
      </c>
    </row>
    <row r="10" spans="1:7">
      <c r="A10" s="4" t="s">
        <v>322</v>
      </c>
      <c r="C10" s="8" t="n">
        <v>0.5</v>
      </c>
      <c r="D10" s="8" t="n">
        <v>0.5</v>
      </c>
    </row>
    <row r="11" spans="1:7">
      <c r="A11" s="4" t="s">
        <v>323</v>
      </c>
      <c r="D11" s="4" t="s">
        <v>324</v>
      </c>
    </row>
    <row r="12" spans="1:7">
      <c r="A12" s="4" t="s">
        <v>318</v>
      </c>
      <c r="C12" s="6" t="n">
        <v>395000</v>
      </c>
      <c r="D12" s="6" t="n">
        <v>395000</v>
      </c>
    </row>
    <row r="13" spans="1:7">
      <c r="A13" s="4" t="s">
        <v>325</v>
      </c>
      <c r="E13" s="5" t="n">
        <v>31130</v>
      </c>
      <c r="G13" s="6" t="n">
        <v>125453</v>
      </c>
    </row>
    <row r="14" spans="1:7">
      <c r="A14" s="4" t="s">
        <v>326</v>
      </c>
      <c r="E14" s="5" t="n">
        <v>5576</v>
      </c>
      <c r="F14" s="5" t="n">
        <v>21301</v>
      </c>
    </row>
    <row r="15" spans="1:7">
      <c r="A15" s="4" t="s">
        <v>327</v>
      </c>
    </row>
    <row r="16" spans="1:7">
      <c r="A16" s="4" t="s">
        <v>321</v>
      </c>
      <c r="E16" s="5" t="n">
        <v>150000</v>
      </c>
    </row>
    <row r="17" spans="1:7">
      <c r="A17" s="4" t="s">
        <v>322</v>
      </c>
      <c r="B17" s="8" t="n">
        <v>0.5</v>
      </c>
    </row>
    <row r="18" spans="1:7">
      <c r="A18" s="4" t="s">
        <v>323</v>
      </c>
      <c r="B18" s="4" t="s">
        <v>324</v>
      </c>
    </row>
    <row r="19" spans="1:7">
      <c r="A19" s="4" t="s">
        <v>318</v>
      </c>
      <c r="B19" s="6" t="n">
        <v>97500</v>
      </c>
    </row>
    <row r="20" spans="1:7">
      <c r="A20" s="4" t="s">
        <v>325</v>
      </c>
      <c r="E20" s="5" t="n">
        <v>58369</v>
      </c>
      <c r="G20" s="5" t="n">
        <v>97500</v>
      </c>
    </row>
    <row r="21" spans="1:7">
      <c r="A21" s="4" t="s">
        <v>326</v>
      </c>
      <c r="E21" s="5" t="n">
        <v>11807</v>
      </c>
      <c r="F21" s="5" t="n">
        <v>4053</v>
      </c>
    </row>
    <row r="22" spans="1:7">
      <c r="A22" s="4" t="s">
        <v>328</v>
      </c>
    </row>
    <row r="23" spans="1:7">
      <c r="A23" s="4" t="s">
        <v>321</v>
      </c>
      <c r="B23" s="6" t="n">
        <v>150000</v>
      </c>
      <c r="C23" s="6" t="n">
        <v>400000</v>
      </c>
      <c r="D23" s="6" t="n">
        <v>400000</v>
      </c>
    </row>
    <row r="24" spans="1:7">
      <c r="A24" s="4" t="s">
        <v>329</v>
      </c>
      <c r="B24" s="4" t="s">
        <v>330</v>
      </c>
      <c r="C24" s="4" t="s">
        <v>331</v>
      </c>
      <c r="D24" s="4" t="s">
        <v>331</v>
      </c>
    </row>
    <row r="25" spans="1:7">
      <c r="A25" s="4" t="s">
        <v>332</v>
      </c>
      <c r="B25" s="4" t="s">
        <v>333</v>
      </c>
      <c r="C25" s="4" t="s">
        <v>334</v>
      </c>
    </row>
    <row r="26" spans="1:7">
      <c r="A26" s="4" t="s">
        <v>335</v>
      </c>
      <c r="B26" s="4" t="s">
        <v>336</v>
      </c>
      <c r="C26" s="4" t="s">
        <v>337</v>
      </c>
    </row>
    <row r="27" spans="1:7">
      <c r="A27" s="4" t="s">
        <v>338</v>
      </c>
    </row>
    <row r="28" spans="1:7">
      <c r="A28" s="4" t="s">
        <v>321</v>
      </c>
      <c r="C28" s="6" t="n">
        <v>400000</v>
      </c>
      <c r="D28" s="6" t="n">
        <v>400000</v>
      </c>
    </row>
    <row r="29" spans="1:7">
      <c r="A29" s="4" t="s">
        <v>329</v>
      </c>
      <c r="C29" s="4" t="s">
        <v>331</v>
      </c>
      <c r="D29" s="4" t="s">
        <v>331</v>
      </c>
    </row>
    <row r="30" spans="1:7">
      <c r="A30" s="4" t="s">
        <v>335</v>
      </c>
      <c r="C30" s="4" t="s">
        <v>337</v>
      </c>
    </row>
    <row r="31" spans="1:7">
      <c r="A31" s="4" t="s">
        <v>339</v>
      </c>
    </row>
    <row r="32" spans="1:7">
      <c r="A32" s="4" t="s">
        <v>321</v>
      </c>
      <c r="B32" s="6" t="n">
        <v>150000</v>
      </c>
    </row>
    <row r="33" spans="1:7">
      <c r="A33" s="4" t="s">
        <v>329</v>
      </c>
      <c r="B33" s="4" t="s">
        <v>330</v>
      </c>
    </row>
    <row r="34" spans="1:7">
      <c r="A34" s="4" t="s">
        <v>335</v>
      </c>
      <c r="B34" s="4" t="s">
        <v>336</v>
      </c>
    </row>
    <row r="35" spans="1:7">
      <c r="A35" s="4" t="s">
        <v>328</v>
      </c>
    </row>
    <row r="36" spans="1:7">
      <c r="A36" s="4" t="s">
        <v>321</v>
      </c>
      <c r="E36" s="5" t="n">
        <v>400000</v>
      </c>
    </row>
    <row r="37" spans="1:7">
      <c r="A37" s="4" t="s">
        <v>325</v>
      </c>
      <c r="E37" s="5" t="n">
        <v>31130</v>
      </c>
      <c r="G37" s="5" t="n">
        <v>125453</v>
      </c>
    </row>
    <row r="38" spans="1:7">
      <c r="A38" s="4" t="s">
        <v>326</v>
      </c>
      <c r="E38" s="5" t="n">
        <v>14930</v>
      </c>
      <c r="F38" s="5" t="n">
        <v>21301</v>
      </c>
    </row>
    <row r="39" spans="1:7">
      <c r="A39" s="4" t="s">
        <v>328</v>
      </c>
    </row>
    <row r="40" spans="1:7">
      <c r="A40" s="4" t="s">
        <v>321</v>
      </c>
      <c r="E40" s="5" t="n">
        <v>150000</v>
      </c>
    </row>
    <row r="41" spans="1:7">
      <c r="A41" s="4" t="s">
        <v>325</v>
      </c>
      <c r="E41" s="5" t="n">
        <v>58369</v>
      </c>
      <c r="G41" s="6" t="n">
        <v>97500</v>
      </c>
    </row>
    <row r="42" spans="1:7">
      <c r="A42" s="4" t="s">
        <v>326</v>
      </c>
      <c r="E42" s="5" t="n">
        <v>11807</v>
      </c>
      <c r="F42" s="5" t="n">
        <v>4053</v>
      </c>
    </row>
    <row r="43" spans="1:7">
      <c r="A43" s="4" t="s">
        <v>340</v>
      </c>
    </row>
    <row r="44" spans="1:7">
      <c r="A44" s="4" t="s">
        <v>341</v>
      </c>
      <c r="E44" s="6" t="n">
        <v>20000</v>
      </c>
      <c r="F44" s="6" t="n">
        <v>19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342</v>
      </c>
      <c r="B1" s="2" t="s">
        <v>1</v>
      </c>
      <c r="C1" s="2" t="s">
        <v>343</v>
      </c>
    </row>
    <row r="2" spans="1:3">
      <c r="B2" s="2" t="s">
        <v>2</v>
      </c>
      <c r="C2" s="2" t="s">
        <v>33</v>
      </c>
    </row>
    <row r="3" spans="1:3">
      <c r="A3" s="4" t="s">
        <v>344</v>
      </c>
    </row>
    <row r="4" spans="1:3">
      <c r="A4" s="4" t="s">
        <v>345</v>
      </c>
      <c r="B4" s="4" t="s">
        <v>346</v>
      </c>
    </row>
    <row r="5" spans="1:3">
      <c r="A5" s="4" t="s">
        <v>347</v>
      </c>
    </row>
    <row r="6" spans="1:3">
      <c r="A6" s="4" t="s">
        <v>345</v>
      </c>
      <c r="B6" s="4" t="s">
        <v>348</v>
      </c>
    </row>
    <row r="7" spans="1:3">
      <c r="A7" s="4" t="s">
        <v>349</v>
      </c>
    </row>
    <row r="8" spans="1:3">
      <c r="A8" s="4" t="s">
        <v>345</v>
      </c>
      <c r="B8" s="4" t="s">
        <v>350</v>
      </c>
    </row>
    <row r="9" spans="1:3">
      <c r="A9" s="4" t="s">
        <v>351</v>
      </c>
    </row>
    <row r="10" spans="1:3">
      <c r="A10" s="4" t="s">
        <v>345</v>
      </c>
      <c r="C10" s="4" t="s">
        <v>352</v>
      </c>
    </row>
    <row r="11" spans="1:3">
      <c r="A11" s="4" t="s">
        <v>353</v>
      </c>
    </row>
    <row r="12" spans="1:3">
      <c r="A12" s="4" t="s">
        <v>354</v>
      </c>
      <c r="B12" s="6" t="n">
        <v>186000</v>
      </c>
    </row>
    <row r="13" spans="1:3">
      <c r="A13" s="4" t="s">
        <v>355</v>
      </c>
    </row>
    <row r="14" spans="1:3">
      <c r="A14" s="4" t="s">
        <v>354</v>
      </c>
      <c r="B14" s="5" t="n">
        <v>250000</v>
      </c>
    </row>
    <row r="15" spans="1:3">
      <c r="A15" s="4" t="s">
        <v>356</v>
      </c>
    </row>
    <row r="16" spans="1:3">
      <c r="A16" s="4" t="s">
        <v>357</v>
      </c>
      <c r="B16" s="5" t="n">
        <v>250000</v>
      </c>
      <c r="C16" s="6" t="n">
        <v>250000</v>
      </c>
    </row>
    <row r="17" spans="1:3">
      <c r="A17" s="4" t="s">
        <v>358</v>
      </c>
    </row>
    <row r="18" spans="1:3">
      <c r="A18" s="4" t="s">
        <v>357</v>
      </c>
      <c r="B18" s="6" t="n">
        <v>186000</v>
      </c>
      <c r="C18" s="6" t="n">
        <v>105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89</v>
      </c>
    </row>
    <row r="3" spans="1:3">
      <c r="A3" s="3" t="s">
        <v>90</v>
      </c>
    </row>
    <row r="4" spans="1:3">
      <c r="A4" s="4" t="s">
        <v>91</v>
      </c>
      <c r="B4" s="6" t="n">
        <v>1667947</v>
      </c>
      <c r="C4" s="6" t="n">
        <v>1704273</v>
      </c>
    </row>
    <row r="5" spans="1:3">
      <c r="A5" s="3" t="s">
        <v>92</v>
      </c>
    </row>
    <row r="6" spans="1:3">
      <c r="A6" s="4" t="s">
        <v>93</v>
      </c>
      <c r="B6" s="5" t="n">
        <v>1318515</v>
      </c>
      <c r="C6" s="5" t="n">
        <v>1196438</v>
      </c>
    </row>
    <row r="7" spans="1:3">
      <c r="A7" s="4" t="s">
        <v>94</v>
      </c>
      <c r="B7" s="5" t="n">
        <v>1318515</v>
      </c>
      <c r="C7" s="5" t="n">
        <v>1196438</v>
      </c>
    </row>
    <row r="8" spans="1:3">
      <c r="A8" s="4" t="s">
        <v>95</v>
      </c>
      <c r="B8" s="5" t="n">
        <v>349432</v>
      </c>
      <c r="C8" s="5" t="n">
        <v>507835</v>
      </c>
    </row>
    <row r="9" spans="1:3">
      <c r="A9" s="3" t="s">
        <v>96</v>
      </c>
    </row>
    <row r="10" spans="1:3">
      <c r="A10" s="4" t="s">
        <v>97</v>
      </c>
      <c r="B10" s="5" t="n">
        <v>527054</v>
      </c>
      <c r="C10" s="5" t="n">
        <v>607052</v>
      </c>
    </row>
    <row r="11" spans="1:3">
      <c r="A11" s="4" t="s">
        <v>98</v>
      </c>
      <c r="B11" s="5" t="n">
        <v>20000</v>
      </c>
      <c r="C11" s="5" t="n">
        <v>19500</v>
      </c>
    </row>
    <row r="12" spans="1:3">
      <c r="A12" s="4" t="s">
        <v>99</v>
      </c>
      <c r="B12" s="5" t="n">
        <v>547054</v>
      </c>
      <c r="C12" s="5" t="n">
        <v>626552</v>
      </c>
    </row>
    <row r="13" spans="1:3">
      <c r="A13" s="4" t="s">
        <v>100</v>
      </c>
      <c r="B13" s="5" t="n">
        <v>-197622</v>
      </c>
      <c r="C13" s="5" t="n">
        <v>-118717</v>
      </c>
    </row>
    <row r="14" spans="1:3">
      <c r="A14" s="3" t="s">
        <v>101</v>
      </c>
    </row>
    <row r="15" spans="1:3">
      <c r="A15" s="4" t="s">
        <v>102</v>
      </c>
      <c r="B15" s="5" t="n">
        <v>19468</v>
      </c>
      <c r="C15" s="5" t="n">
        <v>1833</v>
      </c>
    </row>
    <row r="16" spans="1:3">
      <c r="A16" s="4" t="s">
        <v>103</v>
      </c>
      <c r="B16" s="5" t="n">
        <v>39796</v>
      </c>
      <c r="C16" s="5" t="n">
        <v>36095</v>
      </c>
    </row>
    <row r="17" spans="1:3">
      <c r="A17" s="4" t="s">
        <v>104</v>
      </c>
      <c r="B17" s="5" t="n">
        <v>4875</v>
      </c>
      <c r="C17" s="5" t="n">
        <v>4396</v>
      </c>
    </row>
    <row r="18" spans="1:3">
      <c r="A18" s="4" t="s">
        <v>105</v>
      </c>
      <c r="B18" s="4" t="s">
        <v>58</v>
      </c>
      <c r="C18" s="5" t="n">
        <v>-17403</v>
      </c>
    </row>
    <row r="19" spans="1:3">
      <c r="A19" s="4" t="s">
        <v>106</v>
      </c>
      <c r="B19" s="5" t="n">
        <v>64139</v>
      </c>
      <c r="C19" s="5" t="n">
        <v>24921</v>
      </c>
    </row>
    <row r="20" spans="1:3">
      <c r="A20" s="4" t="s">
        <v>107</v>
      </c>
      <c r="B20" s="4" t="s">
        <v>58</v>
      </c>
      <c r="C20" s="4" t="s">
        <v>58</v>
      </c>
    </row>
    <row r="21" spans="1:3">
      <c r="A21" s="4" t="s">
        <v>108</v>
      </c>
      <c r="B21" s="5" t="n">
        <v>-261761</v>
      </c>
      <c r="C21" s="5" t="n">
        <v>-143638</v>
      </c>
    </row>
    <row r="22" spans="1:3">
      <c r="A22" s="3" t="s">
        <v>109</v>
      </c>
    </row>
    <row r="23" spans="1:3">
      <c r="A23" s="4" t="s">
        <v>110</v>
      </c>
      <c r="B23" s="5" t="n">
        <v>-13100</v>
      </c>
      <c r="C23" s="5" t="n">
        <v>18612</v>
      </c>
    </row>
    <row r="24" spans="1:3">
      <c r="A24" s="4" t="s">
        <v>111</v>
      </c>
      <c r="B24" s="6" t="n">
        <v>-274861</v>
      </c>
      <c r="C24" s="6" t="n">
        <v>-125026</v>
      </c>
    </row>
    <row r="25" spans="1:3">
      <c r="A25" s="3" t="s">
        <v>112</v>
      </c>
    </row>
    <row r="26" spans="1:3">
      <c r="A26" s="4" t="s">
        <v>113</v>
      </c>
      <c r="B26" s="8" t="n">
        <v>-0.04</v>
      </c>
      <c r="C26" s="8" t="n">
        <v>-0.02</v>
      </c>
    </row>
    <row r="27" spans="1:3">
      <c r="A27" s="4" t="s">
        <v>114</v>
      </c>
      <c r="B27" s="8" t="n">
        <v>-0.04</v>
      </c>
      <c r="C27" s="8" t="n">
        <v>-0.02</v>
      </c>
    </row>
    <row r="28" spans="1:3">
      <c r="A28" s="3" t="s">
        <v>115</v>
      </c>
    </row>
    <row r="29" spans="1:3">
      <c r="A29" s="4" t="s">
        <v>113</v>
      </c>
      <c r="B29" s="5" t="n">
        <v>7743005</v>
      </c>
      <c r="C29" s="5" t="n">
        <v>7593413</v>
      </c>
    </row>
    <row r="30" spans="1:3">
      <c r="A30" s="4" t="s">
        <v>114</v>
      </c>
      <c r="B30" s="5" t="n">
        <v>7743005</v>
      </c>
      <c r="C30" s="5" t="n">
        <v>7593413</v>
      </c>
    </row>
    <row r="31" spans="1:3">
      <c r="A31" s="4" t="s">
        <v>116</v>
      </c>
    </row>
    <row r="32" spans="1:3">
      <c r="A32" s="3" t="s">
        <v>90</v>
      </c>
    </row>
    <row r="33" spans="1:3">
      <c r="A33" s="4" t="s">
        <v>91</v>
      </c>
      <c r="B33" s="6" t="n">
        <v>1667947</v>
      </c>
      <c r="C33" s="6" t="n">
        <v>17042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59</v>
      </c>
      <c r="B1" s="2" t="s">
        <v>1</v>
      </c>
    </row>
    <row r="2" spans="1:3">
      <c r="B2" s="2" t="s">
        <v>2</v>
      </c>
      <c r="C2" s="2" t="s">
        <v>89</v>
      </c>
    </row>
    <row r="3" spans="1:3">
      <c r="A3" s="4" t="s">
        <v>360</v>
      </c>
    </row>
    <row r="4" spans="1:3">
      <c r="A4" s="4" t="s">
        <v>345</v>
      </c>
      <c r="B4" s="4" t="s">
        <v>330</v>
      </c>
    </row>
    <row r="5" spans="1:3">
      <c r="A5" s="4" t="s">
        <v>361</v>
      </c>
    </row>
    <row r="6" spans="1:3">
      <c r="A6" s="4" t="s">
        <v>345</v>
      </c>
      <c r="B6" s="4" t="s">
        <v>352</v>
      </c>
    </row>
    <row r="7" spans="1:3">
      <c r="A7" s="4" t="s">
        <v>362</v>
      </c>
    </row>
    <row r="8" spans="1:3">
      <c r="A8" s="4" t="s">
        <v>345</v>
      </c>
      <c r="B8" s="4" t="s">
        <v>331</v>
      </c>
    </row>
    <row r="9" spans="1:3">
      <c r="A9" s="4" t="s">
        <v>363</v>
      </c>
    </row>
    <row r="10" spans="1:3">
      <c r="A10" s="4" t="s">
        <v>345</v>
      </c>
      <c r="C10" s="4" t="s">
        <v>3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3</v>
      </c>
    </row>
    <row r="2" spans="1:3">
      <c r="A2" s="3" t="s">
        <v>190</v>
      </c>
    </row>
    <row r="3" spans="1:3">
      <c r="A3" s="4" t="s">
        <v>365</v>
      </c>
      <c r="B3" s="6" t="n">
        <v>546468</v>
      </c>
      <c r="C3" s="6" t="n">
        <v>465686</v>
      </c>
    </row>
    <row r="4" spans="1:3">
      <c r="A4" s="4" t="s">
        <v>366</v>
      </c>
      <c r="B4" s="5" t="n">
        <v>357144</v>
      </c>
      <c r="C4" s="5" t="n">
        <v>454132</v>
      </c>
    </row>
    <row r="5" spans="1:3">
      <c r="A5" s="4" t="s">
        <v>367</v>
      </c>
      <c r="B5" s="5" t="n">
        <v>903612</v>
      </c>
      <c r="C5" s="5" t="n">
        <v>919818</v>
      </c>
    </row>
    <row r="6" spans="1:3">
      <c r="A6" s="4" t="s">
        <v>368</v>
      </c>
      <c r="B6" s="5" t="n">
        <v>792473</v>
      </c>
      <c r="C6" s="5" t="n">
        <v>750769</v>
      </c>
    </row>
    <row r="7" spans="1:3">
      <c r="A7" s="4" t="s">
        <v>369</v>
      </c>
      <c r="B7" s="5" t="n">
        <v>111139</v>
      </c>
      <c r="C7" s="5" t="n">
        <v>169049</v>
      </c>
    </row>
    <row r="8" spans="1:3">
      <c r="A8" s="4" t="s">
        <v>370</v>
      </c>
      <c r="B8" s="5" t="n">
        <v>-119219</v>
      </c>
      <c r="C8" s="5" t="n">
        <v>-190102</v>
      </c>
    </row>
    <row r="9" spans="1:3">
      <c r="A9" s="4" t="s">
        <v>153</v>
      </c>
      <c r="B9" s="5" t="n">
        <v>29850</v>
      </c>
      <c r="C9" s="5" t="n">
        <v>26045</v>
      </c>
    </row>
    <row r="10" spans="1:3">
      <c r="A10" s="4" t="s">
        <v>371</v>
      </c>
      <c r="B10" s="5" t="n">
        <v>-37930</v>
      </c>
      <c r="C10" s="5" t="n">
        <v>-47098</v>
      </c>
    </row>
    <row r="11" spans="1:3">
      <c r="A11" s="4" t="s">
        <v>372</v>
      </c>
      <c r="B11" s="6" t="n">
        <v>-8080</v>
      </c>
      <c r="C11" s="6" t="n">
        <v>-210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6"/>
    <col customWidth="1" max="2" min="2" width="21"/>
    <col customWidth="1" max="3" min="3" width="80"/>
    <col customWidth="1" max="4" min="4" width="16"/>
    <col customWidth="1" max="5" min="5" width="15"/>
    <col customWidth="1" max="6" min="6" width="26"/>
    <col customWidth="1" max="7" min="7" width="21"/>
  </cols>
  <sheetData>
    <row r="1" spans="1:7">
      <c r="A1" s="1" t="s">
        <v>373</v>
      </c>
      <c r="B1" s="2" t="s">
        <v>374</v>
      </c>
      <c r="C1" s="2" t="s">
        <v>375</v>
      </c>
      <c r="D1" s="2" t="s">
        <v>376</v>
      </c>
      <c r="E1" s="2" t="s">
        <v>377</v>
      </c>
      <c r="F1" s="2" t="s">
        <v>303</v>
      </c>
      <c r="G1" s="2" t="s">
        <v>378</v>
      </c>
    </row>
    <row r="2" spans="1:7">
      <c r="A2" s="4" t="s">
        <v>379</v>
      </c>
      <c r="C2" s="4" t="s">
        <v>380</v>
      </c>
      <c r="D2" s="4" t="s">
        <v>381</v>
      </c>
      <c r="E2" s="4" t="s">
        <v>382</v>
      </c>
    </row>
    <row r="3" spans="1:7">
      <c r="A3" s="4" t="s">
        <v>383</v>
      </c>
      <c r="C3" s="4" t="s">
        <v>384</v>
      </c>
    </row>
    <row r="4" spans="1:7">
      <c r="A4" s="4" t="s">
        <v>385</v>
      </c>
      <c r="F4" s="4" t="s">
        <v>386</v>
      </c>
    </row>
    <row r="5" spans="1:7">
      <c r="A5" s="4" t="s">
        <v>387</v>
      </c>
      <c r="F5" s="4" t="s">
        <v>388</v>
      </c>
    </row>
    <row r="6" spans="1:7">
      <c r="A6" s="4" t="s">
        <v>389</v>
      </c>
      <c r="F6" s="6" t="n">
        <v>19201</v>
      </c>
      <c r="G6" s="6" t="n">
        <v>23000</v>
      </c>
    </row>
    <row r="7" spans="1:7">
      <c r="A7" s="4" t="s">
        <v>390</v>
      </c>
    </row>
    <row r="8" spans="1:7">
      <c r="A8" s="4" t="s">
        <v>391</v>
      </c>
      <c r="F8" s="5" t="n">
        <v>383547</v>
      </c>
    </row>
    <row r="9" spans="1:7">
      <c r="A9" s="4" t="s">
        <v>392</v>
      </c>
    </row>
    <row r="10" spans="1:7">
      <c r="A10" s="4" t="s">
        <v>393</v>
      </c>
      <c r="F10" s="6" t="n">
        <v>503</v>
      </c>
    </row>
    <row r="11" spans="1:7">
      <c r="A11" s="4" t="s">
        <v>394</v>
      </c>
      <c r="F11" s="9" t="n">
        <v>0.03</v>
      </c>
    </row>
    <row r="12" spans="1:7">
      <c r="A12" s="4" t="s">
        <v>395</v>
      </c>
    </row>
    <row r="13" spans="1:7">
      <c r="A13" s="4" t="s">
        <v>393</v>
      </c>
      <c r="F13" s="6" t="n">
        <v>1578</v>
      </c>
    </row>
    <row r="14" spans="1:7">
      <c r="A14" s="4" t="s">
        <v>394</v>
      </c>
      <c r="F14" s="10" t="n">
        <v>0.0557</v>
      </c>
    </row>
    <row r="15" spans="1:7">
      <c r="A15" s="4" t="s">
        <v>396</v>
      </c>
    </row>
    <row r="16" spans="1:7">
      <c r="A16" s="4" t="s">
        <v>397</v>
      </c>
      <c r="B16" s="6" t="n">
        <v>130736</v>
      </c>
      <c r="C16" s="6" t="n">
        <v>108073</v>
      </c>
    </row>
    <row r="17" spans="1:7">
      <c r="A17" s="4" t="s">
        <v>398</v>
      </c>
      <c r="B17" s="4" t="s">
        <v>330</v>
      </c>
      <c r="C17" s="4" t="s">
        <v>3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399</v>
      </c>
      <c r="B1" s="2" t="s">
        <v>303</v>
      </c>
    </row>
    <row r="2" spans="1:2">
      <c r="A2" s="3" t="s">
        <v>193</v>
      </c>
    </row>
    <row r="3" spans="1:2">
      <c r="A3" s="4" t="s">
        <v>31</v>
      </c>
      <c r="B3" s="6" t="n">
        <v>50123</v>
      </c>
    </row>
    <row r="4" spans="1:2">
      <c r="A4" s="4" t="s">
        <v>400</v>
      </c>
      <c r="B4" s="5" t="n">
        <v>57901</v>
      </c>
    </row>
    <row r="5" spans="1:2">
      <c r="A5" s="4" t="s">
        <v>401</v>
      </c>
      <c r="B5" s="5" t="n">
        <v>58638</v>
      </c>
    </row>
    <row r="6" spans="1:2">
      <c r="A6" s="4" t="s">
        <v>402</v>
      </c>
      <c r="B6" s="5" t="n">
        <v>35080</v>
      </c>
    </row>
    <row r="7" spans="1:2">
      <c r="A7" s="4" t="s">
        <v>403</v>
      </c>
      <c r="B7" s="5" t="n">
        <v>26856</v>
      </c>
    </row>
    <row r="8" spans="1:2">
      <c r="A8" s="4" t="s">
        <v>404</v>
      </c>
      <c r="B8" s="5" t="n">
        <v>6763</v>
      </c>
    </row>
    <row r="9" spans="1:2">
      <c r="A9" s="4" t="s">
        <v>405</v>
      </c>
      <c r="B9" s="5" t="n">
        <v>235362</v>
      </c>
    </row>
    <row r="10" spans="1:2">
      <c r="A10" s="4" t="s">
        <v>406</v>
      </c>
      <c r="B10" s="5" t="n">
        <v>17123</v>
      </c>
    </row>
    <row r="11" spans="1:2">
      <c r="A11" s="4" t="s">
        <v>407</v>
      </c>
      <c r="B11" s="6" t="n">
        <v>2524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8</v>
      </c>
      <c r="B1" s="2" t="s">
        <v>2</v>
      </c>
      <c r="C1" s="2" t="s">
        <v>33</v>
      </c>
    </row>
    <row r="2" spans="1:3">
      <c r="A2" s="3" t="s">
        <v>193</v>
      </c>
    </row>
    <row r="3" spans="1:3">
      <c r="A3" s="4" t="s">
        <v>31</v>
      </c>
      <c r="B3" s="6" t="n">
        <v>68256</v>
      </c>
    </row>
    <row r="4" spans="1:3">
      <c r="A4" s="4" t="s">
        <v>400</v>
      </c>
      <c r="B4" s="5" t="n">
        <v>86228</v>
      </c>
    </row>
    <row r="5" spans="1:3">
      <c r="A5" s="4" t="s">
        <v>401</v>
      </c>
      <c r="B5" s="5" t="n">
        <v>78381</v>
      </c>
    </row>
    <row r="6" spans="1:3">
      <c r="A6" s="4" t="s">
        <v>402</v>
      </c>
      <c r="B6" s="5" t="n">
        <v>82924</v>
      </c>
    </row>
    <row r="7" spans="1:3">
      <c r="A7" s="4" t="s">
        <v>403</v>
      </c>
      <c r="B7" s="5" t="n">
        <v>71392</v>
      </c>
    </row>
    <row r="8" spans="1:3">
      <c r="A8" s="4" t="s">
        <v>404</v>
      </c>
      <c r="B8" s="5" t="n">
        <v>14070</v>
      </c>
    </row>
    <row r="9" spans="1:3">
      <c r="A9" s="4" t="s">
        <v>409</v>
      </c>
      <c r="B9" s="5" t="n">
        <v>401251</v>
      </c>
    </row>
    <row r="10" spans="1:3">
      <c r="A10" s="4" t="s">
        <v>410</v>
      </c>
      <c r="B10" s="5" t="n">
        <v>31476</v>
      </c>
    </row>
    <row r="11" spans="1:3">
      <c r="A11" s="4" t="s">
        <v>411</v>
      </c>
      <c r="B11" s="5" t="n">
        <v>76240</v>
      </c>
      <c r="C11" s="6" t="n">
        <v>75743</v>
      </c>
    </row>
    <row r="12" spans="1:3">
      <c r="A12" s="4" t="s">
        <v>412</v>
      </c>
      <c r="B12" s="6" t="n">
        <v>293535</v>
      </c>
      <c r="C12" s="6" t="n">
        <v>3078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37"/>
    <col customWidth="1" max="5" min="5" width="80"/>
    <col customWidth="1" max="6" min="6" width="80"/>
    <col customWidth="1" max="7" min="7" width="80"/>
    <col customWidth="1" max="8" min="8" width="14"/>
    <col customWidth="1" max="9" min="9" width="14"/>
    <col customWidth="1" max="10" min="10" width="14"/>
    <col customWidth="1" max="11" min="11" width="14"/>
  </cols>
  <sheetData>
    <row r="1" spans="1:11">
      <c r="A1" s="1" t="s">
        <v>413</v>
      </c>
      <c r="B1" s="2" t="s">
        <v>414</v>
      </c>
      <c r="C1" s="2" t="s">
        <v>415</v>
      </c>
      <c r="D1" s="2" t="s">
        <v>416</v>
      </c>
      <c r="E1" s="2" t="s">
        <v>417</v>
      </c>
      <c r="F1" s="2" t="s">
        <v>313</v>
      </c>
      <c r="G1" s="2" t="s">
        <v>314</v>
      </c>
      <c r="H1" s="2" t="s">
        <v>314</v>
      </c>
      <c r="I1" s="2" t="s">
        <v>2</v>
      </c>
      <c r="J1" s="2" t="s">
        <v>89</v>
      </c>
      <c r="K1" s="2" t="s">
        <v>33</v>
      </c>
    </row>
    <row r="2" spans="1:11">
      <c r="A2" s="4" t="s">
        <v>418</v>
      </c>
      <c r="I2" s="6" t="n">
        <v>6000</v>
      </c>
      <c r="J2" s="6" t="n">
        <v>40000</v>
      </c>
    </row>
    <row r="3" spans="1:11">
      <c r="A3" s="4" t="s">
        <v>419</v>
      </c>
      <c r="I3" s="4" t="s">
        <v>58</v>
      </c>
      <c r="J3" s="5" t="n">
        <v>190000</v>
      </c>
    </row>
    <row r="4" spans="1:11">
      <c r="A4" s="4" t="s">
        <v>420</v>
      </c>
      <c r="I4" s="6" t="n">
        <v>75000</v>
      </c>
      <c r="J4" s="5" t="n">
        <v>147500</v>
      </c>
    </row>
    <row r="5" spans="1:11">
      <c r="A5" s="4" t="s">
        <v>84</v>
      </c>
      <c r="I5" s="7" t="n">
        <v>0.0001</v>
      </c>
      <c r="K5" s="7" t="n">
        <v>0.0001</v>
      </c>
    </row>
    <row r="6" spans="1:11">
      <c r="A6" s="4" t="s">
        <v>421</v>
      </c>
    </row>
    <row r="7" spans="1:11">
      <c r="A7" s="4" t="s">
        <v>418</v>
      </c>
      <c r="F7" s="6" t="n">
        <v>216460</v>
      </c>
    </row>
    <row r="8" spans="1:11">
      <c r="A8" s="4" t="s">
        <v>317</v>
      </c>
    </row>
    <row r="9" spans="1:11">
      <c r="A9" s="4" t="s">
        <v>318</v>
      </c>
      <c r="I9" s="6" t="n">
        <v>5576</v>
      </c>
      <c r="J9" s="5" t="n">
        <v>21301</v>
      </c>
    </row>
    <row r="10" spans="1:11">
      <c r="A10" s="4" t="s">
        <v>102</v>
      </c>
      <c r="I10" s="5" t="n">
        <v>51527</v>
      </c>
      <c r="J10" s="5" t="n">
        <v>36095</v>
      </c>
    </row>
    <row r="11" spans="1:11">
      <c r="A11" s="4" t="s">
        <v>422</v>
      </c>
    </row>
    <row r="12" spans="1:11">
      <c r="A12" s="4" t="s">
        <v>423</v>
      </c>
      <c r="F12" s="4" t="s">
        <v>330</v>
      </c>
    </row>
    <row r="13" spans="1:11">
      <c r="A13" s="4" t="s">
        <v>424</v>
      </c>
      <c r="F13" s="8" t="n">
        <v>0.5</v>
      </c>
    </row>
    <row r="14" spans="1:11">
      <c r="A14" s="4" t="s">
        <v>318</v>
      </c>
      <c r="F14" s="6" t="n">
        <v>53333</v>
      </c>
    </row>
    <row r="15" spans="1:11">
      <c r="A15" s="4" t="s">
        <v>425</v>
      </c>
      <c r="F15" s="5" t="n">
        <v>266667</v>
      </c>
    </row>
    <row r="16" spans="1:11">
      <c r="A16" s="4" t="s">
        <v>418</v>
      </c>
      <c r="F16" s="6" t="n">
        <v>269793</v>
      </c>
    </row>
    <row r="17" spans="1:11">
      <c r="A17" s="4" t="s">
        <v>426</v>
      </c>
      <c r="F17" s="5" t="n">
        <v>2500</v>
      </c>
    </row>
    <row r="18" spans="1:11">
      <c r="A18" s="4" t="s">
        <v>419</v>
      </c>
      <c r="F18" s="6" t="n">
        <v>160000</v>
      </c>
    </row>
    <row r="19" spans="1:11">
      <c r="A19" s="4" t="s">
        <v>422</v>
      </c>
    </row>
    <row r="20" spans="1:11">
      <c r="A20" s="4" t="s">
        <v>423</v>
      </c>
      <c r="F20" s="4" t="s">
        <v>330</v>
      </c>
    </row>
    <row r="21" spans="1:11">
      <c r="A21" s="4" t="s">
        <v>424</v>
      </c>
      <c r="F21" s="8" t="n">
        <v>0.5</v>
      </c>
    </row>
    <row r="22" spans="1:11">
      <c r="A22" s="4" t="s">
        <v>425</v>
      </c>
      <c r="F22" s="5" t="n">
        <v>266667</v>
      </c>
    </row>
    <row r="23" spans="1:11">
      <c r="A23" s="4" t="s">
        <v>418</v>
      </c>
      <c r="F23" s="6" t="n">
        <v>269793</v>
      </c>
    </row>
    <row r="24" spans="1:11">
      <c r="A24" s="4" t="s">
        <v>319</v>
      </c>
    </row>
    <row r="25" spans="1:11">
      <c r="A25" s="4" t="s">
        <v>318</v>
      </c>
      <c r="I25" s="5" t="n">
        <v>11807</v>
      </c>
      <c r="J25" s="5" t="n">
        <v>1626</v>
      </c>
    </row>
    <row r="26" spans="1:11">
      <c r="A26" s="4" t="s">
        <v>427</v>
      </c>
    </row>
    <row r="27" spans="1:11">
      <c r="A27" s="4" t="s">
        <v>318</v>
      </c>
      <c r="I27" s="5" t="n">
        <v>3939</v>
      </c>
    </row>
    <row r="28" spans="1:11">
      <c r="A28" s="4" t="s">
        <v>428</v>
      </c>
    </row>
    <row r="29" spans="1:11">
      <c r="A29" s="4" t="s">
        <v>318</v>
      </c>
      <c r="I29" s="5" t="n">
        <v>2106</v>
      </c>
    </row>
    <row r="30" spans="1:11">
      <c r="A30" s="4" t="s">
        <v>320</v>
      </c>
    </row>
    <row r="31" spans="1:11">
      <c r="A31" s="4" t="s">
        <v>429</v>
      </c>
      <c r="I31" s="5" t="n">
        <v>400000</v>
      </c>
    </row>
    <row r="32" spans="1:11">
      <c r="A32" s="4" t="s">
        <v>424</v>
      </c>
      <c r="G32" s="8" t="n">
        <v>0.5</v>
      </c>
      <c r="H32" s="8" t="n">
        <v>0.5</v>
      </c>
    </row>
    <row r="33" spans="1:11">
      <c r="A33" s="4" t="s">
        <v>323</v>
      </c>
      <c r="H33" s="4" t="s">
        <v>324</v>
      </c>
    </row>
    <row r="34" spans="1:11">
      <c r="A34" s="4" t="s">
        <v>318</v>
      </c>
      <c r="G34" s="6" t="n">
        <v>395000</v>
      </c>
      <c r="H34" s="6" t="n">
        <v>395000</v>
      </c>
    </row>
    <row r="35" spans="1:11">
      <c r="A35" s="4" t="s">
        <v>325</v>
      </c>
      <c r="I35" s="5" t="n">
        <v>31130</v>
      </c>
      <c r="K35" s="6" t="n">
        <v>125453</v>
      </c>
    </row>
    <row r="36" spans="1:11">
      <c r="A36" s="4" t="s">
        <v>326</v>
      </c>
      <c r="I36" s="5" t="n">
        <v>5576</v>
      </c>
      <c r="J36" s="5" t="n">
        <v>21301</v>
      </c>
    </row>
    <row r="37" spans="1:11">
      <c r="A37" s="4" t="s">
        <v>430</v>
      </c>
    </row>
    <row r="38" spans="1:11">
      <c r="A38" s="4" t="s">
        <v>424</v>
      </c>
      <c r="G38" s="8" t="n">
        <v>0.75</v>
      </c>
      <c r="H38" s="8" t="n">
        <v>0.75</v>
      </c>
    </row>
    <row r="39" spans="1:11">
      <c r="A39" s="4" t="s">
        <v>323</v>
      </c>
      <c r="G39" s="4" t="s">
        <v>324</v>
      </c>
    </row>
    <row r="40" spans="1:11">
      <c r="A40" s="4" t="s">
        <v>327</v>
      </c>
    </row>
    <row r="41" spans="1:11">
      <c r="A41" s="4" t="s">
        <v>429</v>
      </c>
      <c r="I41" s="5" t="n">
        <v>150000</v>
      </c>
    </row>
    <row r="42" spans="1:11">
      <c r="A42" s="4" t="s">
        <v>424</v>
      </c>
      <c r="F42" s="8" t="n">
        <v>0.5</v>
      </c>
    </row>
    <row r="43" spans="1:11">
      <c r="A43" s="4" t="s">
        <v>323</v>
      </c>
      <c r="F43" s="4" t="s">
        <v>324</v>
      </c>
    </row>
    <row r="44" spans="1:11">
      <c r="A44" s="4" t="s">
        <v>318</v>
      </c>
      <c r="F44" s="6" t="n">
        <v>97500</v>
      </c>
    </row>
    <row r="45" spans="1:11">
      <c r="A45" s="4" t="s">
        <v>325</v>
      </c>
      <c r="I45" s="5" t="n">
        <v>58369</v>
      </c>
      <c r="K45" s="6" t="n">
        <v>97500</v>
      </c>
    </row>
    <row r="46" spans="1:11">
      <c r="A46" s="4" t="s">
        <v>326</v>
      </c>
      <c r="I46" s="5" t="n">
        <v>11807</v>
      </c>
      <c r="J46" s="6" t="n">
        <v>4053</v>
      </c>
    </row>
    <row r="47" spans="1:11">
      <c r="A47" s="4" t="s">
        <v>431</v>
      </c>
    </row>
    <row r="48" spans="1:11">
      <c r="A48" s="4" t="s">
        <v>429</v>
      </c>
      <c r="E48" s="6" t="n">
        <v>110000</v>
      </c>
      <c r="I48" s="5" t="n">
        <v>110000</v>
      </c>
    </row>
    <row r="49" spans="1:11">
      <c r="A49" s="4" t="s">
        <v>423</v>
      </c>
      <c r="E49" s="4" t="s">
        <v>432</v>
      </c>
    </row>
    <row r="50" spans="1:11">
      <c r="A50" s="4" t="s">
        <v>433</v>
      </c>
      <c r="E50" s="4" t="s">
        <v>434</v>
      </c>
    </row>
    <row r="51" spans="1:11">
      <c r="A51" s="4" t="s">
        <v>426</v>
      </c>
      <c r="E51" s="6" t="n">
        <v>5000</v>
      </c>
    </row>
    <row r="52" spans="1:11">
      <c r="A52" s="4" t="s">
        <v>325</v>
      </c>
      <c r="I52" s="5" t="n">
        <v>11273</v>
      </c>
    </row>
    <row r="53" spans="1:11">
      <c r="A53" s="4" t="s">
        <v>420</v>
      </c>
      <c r="E53" s="5" t="n">
        <v>100000</v>
      </c>
    </row>
    <row r="54" spans="1:11">
      <c r="A54" s="4" t="s">
        <v>435</v>
      </c>
      <c r="E54" s="5" t="n">
        <v>10000</v>
      </c>
    </row>
    <row r="55" spans="1:11">
      <c r="A55" s="4" t="s">
        <v>436</v>
      </c>
      <c r="E55" s="6" t="n">
        <v>6000</v>
      </c>
    </row>
    <row r="56" spans="1:11">
      <c r="A56" s="4" t="s">
        <v>437</v>
      </c>
      <c r="E56" s="4" t="s">
        <v>438</v>
      </c>
    </row>
    <row r="57" spans="1:11">
      <c r="A57" s="4" t="s">
        <v>439</v>
      </c>
      <c r="E57" s="4" t="s">
        <v>440</v>
      </c>
    </row>
    <row r="58" spans="1:11">
      <c r="A58" s="4" t="s">
        <v>441</v>
      </c>
      <c r="E58" s="4" t="s">
        <v>442</v>
      </c>
    </row>
    <row r="59" spans="1:11">
      <c r="A59" s="4" t="s">
        <v>443</v>
      </c>
    </row>
    <row r="60" spans="1:11">
      <c r="A60" s="4" t="s">
        <v>424</v>
      </c>
      <c r="E60" s="8" t="n">
        <v>0.5</v>
      </c>
    </row>
    <row r="61" spans="1:11">
      <c r="A61" s="4" t="s">
        <v>323</v>
      </c>
      <c r="E61" s="4" t="s">
        <v>324</v>
      </c>
    </row>
    <row r="62" spans="1:11">
      <c r="A62" s="4" t="s">
        <v>444</v>
      </c>
    </row>
    <row r="63" spans="1:11">
      <c r="A63" s="4" t="s">
        <v>429</v>
      </c>
      <c r="C63" s="6" t="n">
        <v>85250</v>
      </c>
      <c r="I63" s="5" t="n">
        <v>85250</v>
      </c>
    </row>
    <row r="64" spans="1:11">
      <c r="A64" s="4" t="s">
        <v>423</v>
      </c>
      <c r="C64" s="4" t="s">
        <v>432</v>
      </c>
    </row>
    <row r="65" spans="1:11">
      <c r="A65" s="4" t="s">
        <v>433</v>
      </c>
      <c r="C65" s="4" t="s">
        <v>445</v>
      </c>
    </row>
    <row r="66" spans="1:11">
      <c r="A66" s="4" t="s">
        <v>426</v>
      </c>
      <c r="C66" s="6" t="n">
        <v>2500</v>
      </c>
    </row>
    <row r="67" spans="1:11">
      <c r="A67" s="4" t="s">
        <v>325</v>
      </c>
      <c r="I67" s="6" t="n">
        <v>8144</v>
      </c>
    </row>
    <row r="68" spans="1:11">
      <c r="A68" s="4" t="s">
        <v>420</v>
      </c>
      <c r="C68" s="5" t="n">
        <v>77500</v>
      </c>
    </row>
    <row r="69" spans="1:11">
      <c r="A69" s="4" t="s">
        <v>435</v>
      </c>
      <c r="C69" s="5" t="n">
        <v>7750</v>
      </c>
    </row>
    <row r="70" spans="1:11">
      <c r="A70" s="4" t="s">
        <v>436</v>
      </c>
      <c r="B70" s="6" t="n">
        <v>500</v>
      </c>
      <c r="C70" s="6" t="n">
        <v>4500</v>
      </c>
    </row>
    <row r="71" spans="1:11">
      <c r="A71" s="4" t="s">
        <v>437</v>
      </c>
      <c r="C71" s="4" t="s">
        <v>438</v>
      </c>
    </row>
    <row r="72" spans="1:11">
      <c r="A72" s="4" t="s">
        <v>439</v>
      </c>
      <c r="C72" s="4" t="s">
        <v>440</v>
      </c>
    </row>
    <row r="73" spans="1:11">
      <c r="A73" s="4" t="s">
        <v>441</v>
      </c>
      <c r="C73" s="4" t="s">
        <v>446</v>
      </c>
    </row>
    <row r="74" spans="1:11">
      <c r="A74" s="4" t="s">
        <v>447</v>
      </c>
    </row>
    <row r="75" spans="1:11">
      <c r="A75" s="4" t="s">
        <v>424</v>
      </c>
      <c r="C75" s="8" t="n">
        <v>0.5</v>
      </c>
    </row>
    <row r="76" spans="1:11">
      <c r="A76" s="4" t="s">
        <v>323</v>
      </c>
      <c r="C76" s="4" t="s">
        <v>324</v>
      </c>
    </row>
    <row r="77" spans="1:11">
      <c r="A77" s="4" t="s">
        <v>84</v>
      </c>
      <c r="C77" s="7" t="n">
        <v>0.0001</v>
      </c>
    </row>
    <row r="78" spans="1:11">
      <c r="A78" s="4" t="s">
        <v>328</v>
      </c>
    </row>
    <row r="79" spans="1:11">
      <c r="A79" s="4" t="s">
        <v>429</v>
      </c>
      <c r="F79" s="6" t="n">
        <v>150000</v>
      </c>
      <c r="G79" s="6" t="n">
        <v>400000</v>
      </c>
      <c r="H79" s="6" t="n">
        <v>400000</v>
      </c>
    </row>
    <row r="80" spans="1:11">
      <c r="A80" s="4" t="s">
        <v>423</v>
      </c>
      <c r="F80" s="4" t="s">
        <v>330</v>
      </c>
      <c r="G80" s="4" t="s">
        <v>331</v>
      </c>
      <c r="H80" s="4" t="s">
        <v>331</v>
      </c>
    </row>
    <row r="81" spans="1:11">
      <c r="A81" s="4" t="s">
        <v>433</v>
      </c>
      <c r="F81" s="4" t="s">
        <v>336</v>
      </c>
      <c r="G81" s="4" t="s">
        <v>337</v>
      </c>
    </row>
    <row r="82" spans="1:11">
      <c r="A82" s="4" t="s">
        <v>448</v>
      </c>
      <c r="F82" s="4" t="s">
        <v>333</v>
      </c>
      <c r="G82" s="4" t="s">
        <v>334</v>
      </c>
    </row>
    <row r="83" spans="1:11">
      <c r="A83" s="4" t="s">
        <v>338</v>
      </c>
    </row>
    <row r="84" spans="1:11">
      <c r="A84" s="4" t="s">
        <v>429</v>
      </c>
      <c r="G84" s="6" t="n">
        <v>400000</v>
      </c>
      <c r="H84" s="6" t="n">
        <v>400000</v>
      </c>
    </row>
    <row r="85" spans="1:11">
      <c r="A85" s="4" t="s">
        <v>423</v>
      </c>
      <c r="G85" s="4" t="s">
        <v>331</v>
      </c>
      <c r="H85" s="4" t="s">
        <v>331</v>
      </c>
    </row>
    <row r="86" spans="1:11">
      <c r="A86" s="4" t="s">
        <v>433</v>
      </c>
      <c r="G86" s="4" t="s">
        <v>337</v>
      </c>
    </row>
    <row r="87" spans="1:11">
      <c r="A87" s="4" t="s">
        <v>339</v>
      </c>
    </row>
    <row r="88" spans="1:11">
      <c r="A88" s="4" t="s">
        <v>429</v>
      </c>
      <c r="F88" s="6" t="n">
        <v>150000</v>
      </c>
    </row>
    <row r="89" spans="1:11">
      <c r="A89" s="4" t="s">
        <v>423</v>
      </c>
      <c r="F89" s="4" t="s">
        <v>330</v>
      </c>
    </row>
    <row r="90" spans="1:11">
      <c r="A90" s="4" t="s">
        <v>433</v>
      </c>
      <c r="F90" s="4" t="s">
        <v>336</v>
      </c>
    </row>
    <row r="91" spans="1:11">
      <c r="A91" s="4" t="s">
        <v>449</v>
      </c>
    </row>
    <row r="92" spans="1:11">
      <c r="A92" s="4" t="s">
        <v>448</v>
      </c>
      <c r="D92" s="4" t="s">
        <v>4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51</v>
      </c>
      <c r="B1" s="2" t="s">
        <v>2</v>
      </c>
      <c r="C1" s="2" t="s">
        <v>33</v>
      </c>
    </row>
    <row r="2" spans="1:3">
      <c r="A2" s="4" t="s">
        <v>123</v>
      </c>
      <c r="B2" s="6" t="n">
        <v>87155</v>
      </c>
      <c r="C2" s="6" t="n">
        <v>99575</v>
      </c>
    </row>
    <row r="3" spans="1:3">
      <c r="A3" s="4" t="s">
        <v>452</v>
      </c>
      <c r="B3" s="5" t="n">
        <v>-25187</v>
      </c>
      <c r="C3" s="5" t="n">
        <v>-27435</v>
      </c>
    </row>
    <row r="4" spans="1:3">
      <c r="A4" s="4" t="s">
        <v>453</v>
      </c>
      <c r="B4" s="5" t="n">
        <v>61968</v>
      </c>
      <c r="C4" s="5" t="n">
        <v>72140</v>
      </c>
    </row>
    <row r="5" spans="1:3">
      <c r="A5" s="4" t="s">
        <v>454</v>
      </c>
    </row>
    <row r="6" spans="1:3">
      <c r="A6" s="4" t="s">
        <v>123</v>
      </c>
      <c r="B6" s="5" t="n">
        <v>33567</v>
      </c>
      <c r="C6" s="5" t="n">
        <v>40733</v>
      </c>
    </row>
    <row r="7" spans="1:3">
      <c r="A7" s="4" t="s">
        <v>455</v>
      </c>
    </row>
    <row r="8" spans="1:3">
      <c r="A8" s="4" t="s">
        <v>123</v>
      </c>
      <c r="B8" s="5" t="n">
        <v>7181</v>
      </c>
      <c r="C8" s="5" t="n">
        <v>10276</v>
      </c>
    </row>
    <row r="9" spans="1:3">
      <c r="A9" s="4" t="s">
        <v>456</v>
      </c>
    </row>
    <row r="10" spans="1:3">
      <c r="A10" s="4" t="s">
        <v>123</v>
      </c>
      <c r="B10" s="6" t="n">
        <v>46407</v>
      </c>
      <c r="C10" s="6" t="n">
        <v>485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21"/>
  </cols>
  <sheetData>
    <row r="1" spans="1:2">
      <c r="A1" s="1" t="s">
        <v>457</v>
      </c>
      <c r="B1" s="2" t="s">
        <v>1</v>
      </c>
    </row>
    <row r="2" spans="1:2">
      <c r="B2" s="2" t="s">
        <v>303</v>
      </c>
    </row>
    <row r="3" spans="1:2">
      <c r="A3" s="4" t="s">
        <v>454</v>
      </c>
    </row>
    <row r="4" spans="1:2">
      <c r="A4" s="4" t="s">
        <v>458</v>
      </c>
      <c r="B4" s="6" t="n">
        <v>1294</v>
      </c>
    </row>
    <row r="5" spans="1:2">
      <c r="A5" s="4" t="s">
        <v>459</v>
      </c>
      <c r="B5" s="4" t="s">
        <v>460</v>
      </c>
    </row>
    <row r="6" spans="1:2">
      <c r="A6" s="4" t="s">
        <v>461</v>
      </c>
      <c r="B6" s="4" t="s">
        <v>462</v>
      </c>
    </row>
    <row r="7" spans="1:2">
      <c r="A7" s="4" t="s">
        <v>455</v>
      </c>
    </row>
    <row r="8" spans="1:2">
      <c r="A8" s="4" t="s">
        <v>458</v>
      </c>
      <c r="B8" s="6" t="n">
        <v>1063</v>
      </c>
    </row>
    <row r="9" spans="1:2">
      <c r="A9" s="4" t="s">
        <v>459</v>
      </c>
      <c r="B9" s="4" t="s">
        <v>463</v>
      </c>
    </row>
    <row r="10" spans="1:2">
      <c r="A10" s="4" t="s">
        <v>461</v>
      </c>
      <c r="B10" s="4" t="s">
        <v>464</v>
      </c>
    </row>
    <row r="11" spans="1:2">
      <c r="A11" s="4" t="s">
        <v>456</v>
      </c>
    </row>
    <row r="12" spans="1:2">
      <c r="A12" s="4" t="s">
        <v>458</v>
      </c>
      <c r="B12" s="6" t="n">
        <v>983</v>
      </c>
    </row>
    <row r="13" spans="1:2">
      <c r="A13" s="4" t="s">
        <v>459</v>
      </c>
      <c r="B13" s="4" t="s">
        <v>465</v>
      </c>
    </row>
    <row r="14" spans="1:2">
      <c r="A14" s="4" t="s">
        <v>461</v>
      </c>
      <c r="B14" s="4" t="s">
        <v>4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7</v>
      </c>
      <c r="B1" s="2" t="s">
        <v>2</v>
      </c>
      <c r="C1" s="2" t="s">
        <v>33</v>
      </c>
    </row>
    <row r="2" spans="1:3">
      <c r="A2" s="3" t="s">
        <v>196</v>
      </c>
    </row>
    <row r="3" spans="1:3">
      <c r="A3" s="4" t="s">
        <v>31</v>
      </c>
      <c r="B3" s="6" t="n">
        <v>18974</v>
      </c>
    </row>
    <row r="4" spans="1:3">
      <c r="A4" s="4" t="s">
        <v>400</v>
      </c>
      <c r="B4" s="5" t="n">
        <v>19769</v>
      </c>
    </row>
    <row r="5" spans="1:3">
      <c r="A5" s="4" t="s">
        <v>401</v>
      </c>
      <c r="B5" s="5" t="n">
        <v>18726</v>
      </c>
    </row>
    <row r="6" spans="1:3">
      <c r="A6" s="4" t="s">
        <v>402</v>
      </c>
      <c r="B6" s="5" t="n">
        <v>22523</v>
      </c>
    </row>
    <row r="7" spans="1:3">
      <c r="A7" s="4" t="s">
        <v>403</v>
      </c>
      <c r="B7" s="5" t="n">
        <v>7163</v>
      </c>
    </row>
    <row r="8" spans="1:3">
      <c r="A8" s="4" t="s">
        <v>404</v>
      </c>
      <c r="B8" s="4" t="s">
        <v>58</v>
      </c>
    </row>
    <row r="9" spans="1:3">
      <c r="A9" s="4" t="s">
        <v>468</v>
      </c>
      <c r="B9" s="6" t="n">
        <v>87155</v>
      </c>
      <c r="C9" s="6" t="n">
        <v>995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 customWidth="1" max="5" min="5" width="14"/>
    <col customWidth="1" max="6" min="6" width="14"/>
  </cols>
  <sheetData>
    <row r="1" spans="1:6">
      <c r="A1" s="1" t="s">
        <v>469</v>
      </c>
      <c r="B1" s="2" t="s">
        <v>2</v>
      </c>
      <c r="C1" s="2" t="s">
        <v>470</v>
      </c>
      <c r="D1" s="2" t="s">
        <v>2</v>
      </c>
      <c r="E1" s="2" t="s">
        <v>89</v>
      </c>
      <c r="F1" s="2" t="s">
        <v>33</v>
      </c>
    </row>
    <row r="2" spans="1:6">
      <c r="A2" s="4" t="s">
        <v>471</v>
      </c>
      <c r="B2" s="6" t="n">
        <v>165960</v>
      </c>
      <c r="D2" s="6" t="n">
        <v>165960</v>
      </c>
      <c r="F2" s="6" t="n">
        <v>269746</v>
      </c>
    </row>
    <row r="3" spans="1:6">
      <c r="A3" s="4" t="s">
        <v>102</v>
      </c>
      <c r="D3" s="5" t="n">
        <v>19468</v>
      </c>
      <c r="E3" s="6" t="n">
        <v>1833</v>
      </c>
    </row>
    <row r="4" spans="1:6">
      <c r="A4" s="4" t="s">
        <v>472</v>
      </c>
    </row>
    <row r="5" spans="1:6">
      <c r="A5" s="4" t="s">
        <v>102</v>
      </c>
      <c r="D5" s="5" t="n">
        <v>10692</v>
      </c>
      <c r="E5" s="6" t="n">
        <v>8847</v>
      </c>
    </row>
    <row r="6" spans="1:6">
      <c r="A6" s="4" t="s">
        <v>473</v>
      </c>
    </row>
    <row r="7" spans="1:6">
      <c r="A7" s="4" t="s">
        <v>474</v>
      </c>
      <c r="C7" s="4" t="s">
        <v>475</v>
      </c>
    </row>
    <row r="8" spans="1:6">
      <c r="A8" s="4" t="s">
        <v>476</v>
      </c>
      <c r="C8" s="4" t="s">
        <v>477</v>
      </c>
    </row>
    <row r="9" spans="1:6">
      <c r="A9" s="4" t="s">
        <v>478</v>
      </c>
      <c r="B9" s="5" t="n">
        <v>400000</v>
      </c>
    </row>
    <row r="10" spans="1:6">
      <c r="A10" s="4" t="s">
        <v>479</v>
      </c>
      <c r="C10" s="6" t="n">
        <v>7000</v>
      </c>
      <c r="D10" s="6" t="n">
        <v>3500</v>
      </c>
    </row>
    <row r="11" spans="1:6">
      <c r="A11" s="4" t="s">
        <v>480</v>
      </c>
      <c r="D11" s="4" t="s">
        <v>481</v>
      </c>
    </row>
    <row r="12" spans="1:6">
      <c r="A12" s="4" t="s">
        <v>482</v>
      </c>
      <c r="B12" s="5" t="n">
        <v>49162</v>
      </c>
      <c r="D12" s="6" t="n">
        <v>49162</v>
      </c>
    </row>
    <row r="13" spans="1:6">
      <c r="A13" s="4" t="s">
        <v>483</v>
      </c>
    </row>
    <row r="14" spans="1:6">
      <c r="A14" s="4" t="s">
        <v>479</v>
      </c>
      <c r="D14" s="6" t="n">
        <v>3500</v>
      </c>
    </row>
    <row r="15" spans="1:6">
      <c r="A15" s="4" t="s">
        <v>484</v>
      </c>
    </row>
    <row r="16" spans="1:6">
      <c r="A16" s="4" t="s">
        <v>485</v>
      </c>
      <c r="D16" s="4" t="s">
        <v>486</v>
      </c>
    </row>
    <row r="17" spans="1:6">
      <c r="A17" s="4" t="s">
        <v>487</v>
      </c>
    </row>
    <row r="18" spans="1:6">
      <c r="A18" s="4" t="s">
        <v>485</v>
      </c>
      <c r="D18" s="4" t="s">
        <v>488</v>
      </c>
    </row>
    <row r="19" spans="1:6">
      <c r="A19" s="4" t="s">
        <v>489</v>
      </c>
    </row>
    <row r="20" spans="1:6">
      <c r="A20" s="4" t="s">
        <v>471</v>
      </c>
      <c r="C20" s="5" t="n">
        <v>350000</v>
      </c>
    </row>
    <row r="21" spans="1:6">
      <c r="A21" s="4" t="s">
        <v>490</v>
      </c>
      <c r="C21" s="5" t="n">
        <v>350000</v>
      </c>
    </row>
    <row r="22" spans="1:6">
      <c r="A22" s="4" t="s">
        <v>491</v>
      </c>
      <c r="C22" s="6" t="n">
        <v>150000</v>
      </c>
    </row>
    <row r="23" spans="1:6">
      <c r="A23" s="4" t="s">
        <v>480</v>
      </c>
      <c r="D23" s="4" t="s">
        <v>492</v>
      </c>
    </row>
    <row r="24" spans="1:6">
      <c r="A24" s="4" t="s">
        <v>493</v>
      </c>
      <c r="B24" s="6" t="n">
        <v>400000</v>
      </c>
      <c r="D24" s="6" t="n">
        <v>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9"/>
    <col customWidth="1" max="2" min="2" width="22"/>
    <col customWidth="1" max="3" min="3" width="25"/>
    <col customWidth="1" max="4" min="4" width="36"/>
    <col customWidth="1" max="5" min="5" width="29"/>
    <col customWidth="1" max="6" min="6" width="53"/>
    <col customWidth="1" max="7" min="7" width="12"/>
  </cols>
  <sheetData>
    <row r="1" spans="1:7">
      <c r="A1" s="1" t="s">
        <v>117</v>
      </c>
      <c r="B1" s="2" t="s">
        <v>118</v>
      </c>
      <c r="C1" s="2" t="s">
        <v>119</v>
      </c>
      <c r="D1" s="2" t="s">
        <v>120</v>
      </c>
      <c r="E1" s="2" t="s">
        <v>121</v>
      </c>
      <c r="F1" s="2" t="s">
        <v>122</v>
      </c>
      <c r="G1" s="2" t="s">
        <v>123</v>
      </c>
    </row>
    <row r="2" spans="1:7">
      <c r="A2" s="4" t="s">
        <v>124</v>
      </c>
      <c r="B2" s="6" t="n">
        <v>758</v>
      </c>
      <c r="C2" s="4" t="s">
        <v>58</v>
      </c>
      <c r="D2" s="6" t="n">
        <v>2983476</v>
      </c>
      <c r="E2" s="6" t="n">
        <v>-1285764</v>
      </c>
      <c r="F2" s="6" t="n">
        <v>-75535</v>
      </c>
      <c r="G2" s="6" t="n">
        <v>1622935</v>
      </c>
    </row>
    <row r="3" spans="1:7">
      <c r="A3" s="4" t="s">
        <v>125</v>
      </c>
      <c r="B3" s="5" t="n">
        <v>7586024</v>
      </c>
      <c r="C3" s="4" t="s">
        <v>58</v>
      </c>
    </row>
    <row r="4" spans="1:7">
      <c r="A4" s="4" t="s">
        <v>126</v>
      </c>
      <c r="B4" s="4" t="s">
        <v>58</v>
      </c>
      <c r="C4" s="4" t="s">
        <v>58</v>
      </c>
      <c r="D4" s="5" t="n">
        <v>8562</v>
      </c>
      <c r="E4" s="4" t="s">
        <v>58</v>
      </c>
      <c r="F4" s="4" t="s">
        <v>58</v>
      </c>
      <c r="G4" s="5" t="n">
        <v>8562</v>
      </c>
    </row>
    <row r="5" spans="1:7">
      <c r="A5" s="4" t="s">
        <v>127</v>
      </c>
      <c r="B5" s="6" t="n">
        <v>4</v>
      </c>
      <c r="C5" s="4" t="s">
        <v>58</v>
      </c>
      <c r="D5" s="5" t="n">
        <v>23446</v>
      </c>
      <c r="E5" s="4" t="s">
        <v>58</v>
      </c>
      <c r="F5" s="4" t="s">
        <v>58</v>
      </c>
      <c r="G5" s="5" t="n">
        <v>23450</v>
      </c>
    </row>
    <row r="6" spans="1:7">
      <c r="A6" s="4" t="s">
        <v>128</v>
      </c>
      <c r="B6" s="5" t="n">
        <v>35000</v>
      </c>
      <c r="C6" s="4" t="s">
        <v>58</v>
      </c>
    </row>
    <row r="7" spans="1:7">
      <c r="A7" s="4" t="s">
        <v>129</v>
      </c>
      <c r="B7" s="4" t="s">
        <v>58</v>
      </c>
      <c r="C7" s="4" t="s">
        <v>58</v>
      </c>
      <c r="D7" s="5" t="n">
        <v>97500</v>
      </c>
      <c r="E7" s="4" t="s">
        <v>58</v>
      </c>
      <c r="F7" s="4" t="s">
        <v>58</v>
      </c>
      <c r="G7" s="5" t="n">
        <v>97500</v>
      </c>
    </row>
    <row r="8" spans="1:7">
      <c r="A8" s="4" t="s">
        <v>130</v>
      </c>
      <c r="B8" s="4" t="s">
        <v>58</v>
      </c>
      <c r="C8" s="4" t="s">
        <v>58</v>
      </c>
      <c r="D8" s="5" t="n">
        <v>-216460</v>
      </c>
      <c r="E8" s="4" t="s">
        <v>58</v>
      </c>
      <c r="F8" s="4" t="s">
        <v>58</v>
      </c>
      <c r="G8" s="5" t="n">
        <v>-216460</v>
      </c>
    </row>
    <row r="9" spans="1:7">
      <c r="A9" s="4" t="s">
        <v>131</v>
      </c>
      <c r="B9" s="4" t="s">
        <v>58</v>
      </c>
      <c r="C9" s="4" t="s">
        <v>58</v>
      </c>
      <c r="D9" s="4" t="s">
        <v>58</v>
      </c>
      <c r="E9" s="5" t="n">
        <v>-143638</v>
      </c>
      <c r="F9" s="4" t="s">
        <v>58</v>
      </c>
      <c r="G9" s="5" t="n">
        <v>-143638</v>
      </c>
    </row>
    <row r="10" spans="1:7">
      <c r="A10" s="4" t="s">
        <v>110</v>
      </c>
      <c r="B10" s="4" t="s">
        <v>58</v>
      </c>
      <c r="C10" s="4" t="s">
        <v>58</v>
      </c>
      <c r="D10" s="4" t="s">
        <v>58</v>
      </c>
      <c r="E10" s="4" t="s">
        <v>58</v>
      </c>
      <c r="F10" s="5" t="n">
        <v>18612</v>
      </c>
      <c r="G10" s="5" t="n">
        <v>18612</v>
      </c>
    </row>
    <row r="11" spans="1:7">
      <c r="A11" s="4" t="s">
        <v>132</v>
      </c>
      <c r="B11" s="6" t="n">
        <v>762</v>
      </c>
      <c r="C11" s="4" t="s">
        <v>58</v>
      </c>
      <c r="D11" s="5" t="n">
        <v>2896524</v>
      </c>
      <c r="E11" s="5" t="n">
        <v>-1429402</v>
      </c>
      <c r="F11" s="5" t="n">
        <v>-56923</v>
      </c>
      <c r="G11" s="5" t="n">
        <v>1410961</v>
      </c>
    </row>
    <row r="12" spans="1:7">
      <c r="A12" s="4" t="s">
        <v>133</v>
      </c>
      <c r="B12" s="5" t="n">
        <v>7621024</v>
      </c>
      <c r="C12" s="4" t="s">
        <v>58</v>
      </c>
    </row>
    <row r="13" spans="1:7">
      <c r="A13" s="4" t="s">
        <v>134</v>
      </c>
      <c r="B13" s="6" t="n">
        <v>772</v>
      </c>
      <c r="C13" s="4" t="s">
        <v>58</v>
      </c>
      <c r="D13" s="5" t="n">
        <v>2969686</v>
      </c>
      <c r="E13" s="5" t="n">
        <v>-2010157</v>
      </c>
      <c r="F13" s="5" t="n">
        <v>-63583</v>
      </c>
      <c r="G13" s="5" t="n">
        <v>896718</v>
      </c>
    </row>
    <row r="14" spans="1:7">
      <c r="A14" s="4" t="s">
        <v>135</v>
      </c>
      <c r="B14" s="5" t="n">
        <v>7725524</v>
      </c>
      <c r="C14" s="4" t="s">
        <v>58</v>
      </c>
    </row>
    <row r="15" spans="1:7">
      <c r="A15" s="4" t="s">
        <v>126</v>
      </c>
      <c r="B15" s="4" t="s">
        <v>58</v>
      </c>
      <c r="C15" s="4" t="s">
        <v>58</v>
      </c>
      <c r="D15" s="4" t="s">
        <v>58</v>
      </c>
      <c r="E15" s="5" t="n">
        <v>7993</v>
      </c>
      <c r="F15" s="4" t="s">
        <v>58</v>
      </c>
      <c r="G15" s="5" t="n">
        <v>7993</v>
      </c>
    </row>
    <row r="16" spans="1:7">
      <c r="A16" s="4" t="s">
        <v>130</v>
      </c>
      <c r="B16" s="4" t="s">
        <v>58</v>
      </c>
      <c r="C16" s="4" t="s">
        <v>58</v>
      </c>
      <c r="D16" s="5" t="n">
        <v>39954</v>
      </c>
      <c r="E16" s="4" t="s">
        <v>58</v>
      </c>
      <c r="F16" s="4" t="s">
        <v>58</v>
      </c>
      <c r="G16" s="5" t="n">
        <v>39954</v>
      </c>
    </row>
    <row r="17" spans="1:7">
      <c r="A17" s="4" t="s">
        <v>136</v>
      </c>
      <c r="B17" s="6" t="n">
        <v>6</v>
      </c>
      <c r="C17" s="4" t="s">
        <v>58</v>
      </c>
      <c r="D17" s="5" t="n">
        <v>19827</v>
      </c>
      <c r="E17" s="4" t="s">
        <v>58</v>
      </c>
      <c r="F17" s="4" t="s">
        <v>58</v>
      </c>
      <c r="G17" s="5" t="n">
        <v>19833</v>
      </c>
    </row>
    <row r="18" spans="1:7">
      <c r="A18" s="4" t="s">
        <v>137</v>
      </c>
      <c r="B18" s="5" t="n">
        <v>63000</v>
      </c>
      <c r="C18" s="4" t="s">
        <v>58</v>
      </c>
    </row>
    <row r="19" spans="1:7">
      <c r="A19" s="4" t="s">
        <v>131</v>
      </c>
      <c r="B19" s="4" t="s">
        <v>58</v>
      </c>
      <c r="C19" s="4" t="s">
        <v>58</v>
      </c>
      <c r="D19" s="4" t="s">
        <v>58</v>
      </c>
      <c r="E19" s="5" t="n">
        <v>-261761</v>
      </c>
      <c r="F19" s="4" t="s">
        <v>58</v>
      </c>
      <c r="G19" s="5" t="n">
        <v>-261761</v>
      </c>
    </row>
    <row r="20" spans="1:7">
      <c r="A20" s="4" t="s">
        <v>110</v>
      </c>
      <c r="B20" s="4" t="s">
        <v>58</v>
      </c>
      <c r="C20" s="4" t="s">
        <v>58</v>
      </c>
      <c r="D20" s="4" t="s">
        <v>58</v>
      </c>
      <c r="E20" s="4" t="s">
        <v>58</v>
      </c>
      <c r="F20" s="5" t="n">
        <v>-13100</v>
      </c>
      <c r="G20" s="5" t="n">
        <v>-13100</v>
      </c>
    </row>
    <row r="21" spans="1:7">
      <c r="A21" s="4" t="s">
        <v>138</v>
      </c>
      <c r="B21" s="6" t="n">
        <v>778</v>
      </c>
      <c r="C21" s="4" t="s">
        <v>58</v>
      </c>
      <c r="D21" s="6" t="n">
        <v>3037460</v>
      </c>
      <c r="E21" s="6" t="n">
        <v>-2271918</v>
      </c>
      <c r="F21" s="6" t="n">
        <v>-76683</v>
      </c>
      <c r="G21" s="6" t="n">
        <v>689637</v>
      </c>
    </row>
    <row r="22" spans="1:7">
      <c r="A22" s="4" t="s">
        <v>139</v>
      </c>
      <c r="B22" s="5" t="n">
        <v>7788524</v>
      </c>
      <c r="C22" s="4" t="s">
        <v>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4</v>
      </c>
      <c r="B1" s="2" t="s">
        <v>2</v>
      </c>
      <c r="C1" s="2" t="s">
        <v>33</v>
      </c>
    </row>
    <row r="2" spans="1:3">
      <c r="A2" s="3" t="s">
        <v>200</v>
      </c>
    </row>
    <row r="3" spans="1:3">
      <c r="A3" s="4" t="s">
        <v>495</v>
      </c>
      <c r="B3" s="6" t="n">
        <v>472052</v>
      </c>
      <c r="C3" s="6" t="n">
        <v>551850</v>
      </c>
    </row>
    <row r="4" spans="1:3">
      <c r="A4" s="4" t="s">
        <v>93</v>
      </c>
      <c r="B4" s="6" t="n">
        <v>352833</v>
      </c>
      <c r="C4" s="6" t="n">
        <v>4541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496</v>
      </c>
      <c r="B1" s="2" t="s">
        <v>1</v>
      </c>
    </row>
    <row r="2" spans="1:2">
      <c r="B2" s="2" t="s">
        <v>303</v>
      </c>
    </row>
    <row r="3" spans="1:2">
      <c r="A3" s="4" t="s">
        <v>497</v>
      </c>
      <c r="B3" s="6" t="n">
        <v>-5121</v>
      </c>
    </row>
    <row r="4" spans="1:2">
      <c r="A4" s="4" t="s">
        <v>498</v>
      </c>
    </row>
    <row r="5" spans="1:2">
      <c r="A5" s="4" t="s">
        <v>497</v>
      </c>
      <c r="B5" s="5" t="n">
        <v>5121</v>
      </c>
    </row>
    <row r="6" spans="1:2">
      <c r="A6" s="4" t="s">
        <v>499</v>
      </c>
    </row>
    <row r="7" spans="1:2">
      <c r="A7" s="4" t="s">
        <v>497</v>
      </c>
      <c r="B7" s="6" t="n">
        <v>17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500</v>
      </c>
      <c r="B1" s="2" t="s">
        <v>1</v>
      </c>
    </row>
    <row r="2" spans="1:2">
      <c r="B2" s="2" t="s">
        <v>303</v>
      </c>
    </row>
    <row r="3" spans="1:2">
      <c r="A3" s="3" t="s">
        <v>203</v>
      </c>
    </row>
    <row r="4" spans="1:2">
      <c r="A4" s="4" t="s">
        <v>501</v>
      </c>
      <c r="B4" s="6" t="n">
        <v>1373621</v>
      </c>
    </row>
    <row r="5" spans="1:2">
      <c r="A5" s="4" t="s">
        <v>502</v>
      </c>
      <c r="B5" s="4" t="s">
        <v>58</v>
      </c>
    </row>
    <row r="6" spans="1:2">
      <c r="A6" s="4" t="s">
        <v>503</v>
      </c>
      <c r="B6" s="6" t="n">
        <v>13736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303</v>
      </c>
    </row>
    <row r="3" spans="1:2">
      <c r="A3" s="3" t="s">
        <v>203</v>
      </c>
    </row>
    <row r="4" spans="1:2">
      <c r="A4" s="4" t="s">
        <v>505</v>
      </c>
      <c r="B4" s="6" t="n">
        <v>63161</v>
      </c>
    </row>
    <row r="5" spans="1:2">
      <c r="A5" s="4" t="s">
        <v>506</v>
      </c>
      <c r="B5" s="5" t="n">
        <v>-5121</v>
      </c>
    </row>
    <row r="6" spans="1:2">
      <c r="A6" s="4" t="s">
        <v>507</v>
      </c>
      <c r="B6" s="6" t="n">
        <v>580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08</v>
      </c>
      <c r="B1" s="2" t="s">
        <v>2</v>
      </c>
      <c r="C1" s="2" t="s">
        <v>33</v>
      </c>
    </row>
    <row r="2" spans="1:3">
      <c r="A2" s="3" t="s">
        <v>206</v>
      </c>
    </row>
    <row r="3" spans="1:3">
      <c r="A3" s="4" t="s">
        <v>509</v>
      </c>
      <c r="B3" s="7" t="n">
        <v>0.3958</v>
      </c>
    </row>
    <row r="4" spans="1:3">
      <c r="A4" s="4" t="s">
        <v>510</v>
      </c>
      <c r="B4" s="6" t="n">
        <v>26676</v>
      </c>
      <c r="C4" s="6" t="n">
        <v>326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37"/>
  </cols>
  <sheetData>
    <row r="1" spans="1:2">
      <c r="A1" s="1" t="s">
        <v>511</v>
      </c>
      <c r="B1" s="2" t="s">
        <v>1</v>
      </c>
    </row>
    <row r="2" spans="1:2">
      <c r="B2" s="2" t="s">
        <v>512</v>
      </c>
    </row>
    <row r="3" spans="1:2">
      <c r="A3" s="3" t="s">
        <v>206</v>
      </c>
    </row>
    <row r="4" spans="1:2">
      <c r="A4" s="4" t="s">
        <v>513</v>
      </c>
      <c r="B4" s="5" t="n">
        <v>698500</v>
      </c>
    </row>
    <row r="5" spans="1:2">
      <c r="A5" s="4" t="s">
        <v>514</v>
      </c>
      <c r="B5" s="4" t="s">
        <v>58</v>
      </c>
    </row>
    <row r="6" spans="1:2">
      <c r="A6" s="4" t="s">
        <v>515</v>
      </c>
      <c r="B6" s="4" t="s">
        <v>58</v>
      </c>
    </row>
    <row r="7" spans="1:2">
      <c r="A7" s="4" t="s">
        <v>516</v>
      </c>
      <c r="B7" s="4" t="s">
        <v>58</v>
      </c>
    </row>
    <row r="8" spans="1:2">
      <c r="A8" s="4" t="s">
        <v>517</v>
      </c>
      <c r="B8" s="5" t="n">
        <v>698500</v>
      </c>
    </row>
    <row r="9" spans="1:2">
      <c r="A9" s="4" t="s">
        <v>518</v>
      </c>
      <c r="B9" s="5" t="n">
        <v>618375</v>
      </c>
    </row>
    <row r="10" spans="1:2">
      <c r="A10" s="4" t="s">
        <v>519</v>
      </c>
      <c r="B10" s="8" t="n">
        <v>0.31</v>
      </c>
    </row>
    <row r="11" spans="1:2">
      <c r="A11" s="4" t="s">
        <v>520</v>
      </c>
      <c r="B11" s="4" t="s">
        <v>58</v>
      </c>
    </row>
    <row r="12" spans="1:2">
      <c r="A12" s="4" t="s">
        <v>521</v>
      </c>
      <c r="B12" s="4" t="s">
        <v>58</v>
      </c>
    </row>
    <row r="13" spans="1:2">
      <c r="A13" s="4" t="s">
        <v>522</v>
      </c>
      <c r="B13" s="4" t="s">
        <v>58</v>
      </c>
    </row>
    <row r="14" spans="1:2">
      <c r="A14" s="4" t="s">
        <v>523</v>
      </c>
      <c r="B14" s="11" t="n">
        <v>0.43</v>
      </c>
    </row>
    <row r="15" spans="1:2">
      <c r="A15" s="4" t="s">
        <v>524</v>
      </c>
      <c r="B15" s="8" t="n">
        <v>0.01</v>
      </c>
    </row>
    <row r="16" spans="1:2">
      <c r="A16" s="4" t="s">
        <v>525</v>
      </c>
      <c r="B16" s="4" t="s">
        <v>526</v>
      </c>
    </row>
    <row r="17" spans="1:2">
      <c r="A17" s="4" t="s">
        <v>527</v>
      </c>
      <c r="B17" s="4" t="s">
        <v>528</v>
      </c>
    </row>
    <row r="18" spans="1:2">
      <c r="A18" s="4" t="s">
        <v>529</v>
      </c>
      <c r="B18" s="4" t="s">
        <v>530</v>
      </c>
    </row>
    <row r="19" spans="1:2">
      <c r="A19" s="4" t="s">
        <v>531</v>
      </c>
      <c r="B19" s="4" t="s">
        <v>532</v>
      </c>
    </row>
    <row r="20" spans="1:2">
      <c r="A20" s="4" t="s">
        <v>533</v>
      </c>
      <c r="B20" s="6" t="n">
        <v>216535</v>
      </c>
    </row>
    <row r="21" spans="1:2">
      <c r="A21" s="4" t="s">
        <v>534</v>
      </c>
      <c r="B21" s="4" t="s">
        <v>58</v>
      </c>
    </row>
    <row r="22" spans="1:2">
      <c r="A22" s="4" t="s">
        <v>535</v>
      </c>
      <c r="B22" s="4" t="s">
        <v>58</v>
      </c>
    </row>
    <row r="23" spans="1:2">
      <c r="A23" s="4" t="s">
        <v>536</v>
      </c>
      <c r="B23" s="4" t="s">
        <v>58</v>
      </c>
    </row>
    <row r="24" spans="1:2">
      <c r="A24" s="4" t="s">
        <v>537</v>
      </c>
      <c r="B24" s="6" t="n">
        <v>216535</v>
      </c>
    </row>
    <row r="25" spans="1:2">
      <c r="A25" s="4" t="s">
        <v>538</v>
      </c>
      <c r="B25" s="6" t="n">
        <v>132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39</v>
      </c>
      <c r="B1" s="2" t="s">
        <v>1</v>
      </c>
    </row>
    <row r="2" spans="1:2">
      <c r="B2" s="2" t="s">
        <v>540</v>
      </c>
    </row>
    <row r="3" spans="1:2">
      <c r="A3" s="3" t="s">
        <v>209</v>
      </c>
    </row>
    <row r="4" spans="1:2">
      <c r="A4" s="4" t="s">
        <v>541</v>
      </c>
      <c r="B4"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2</v>
      </c>
      <c r="B1" s="2" t="s">
        <v>1</v>
      </c>
    </row>
    <row r="2" spans="1:4">
      <c r="B2" s="2" t="s">
        <v>2</v>
      </c>
      <c r="C2" s="2" t="s">
        <v>89</v>
      </c>
      <c r="D2" s="2" t="s">
        <v>33</v>
      </c>
    </row>
    <row r="3" spans="1:4">
      <c r="A3" s="4" t="s">
        <v>543</v>
      </c>
      <c r="B3" s="6" t="n">
        <v>3453992</v>
      </c>
      <c r="D3" s="6" t="n">
        <v>3468431</v>
      </c>
    </row>
    <row r="4" spans="1:4">
      <c r="A4" s="4" t="s">
        <v>544</v>
      </c>
      <c r="B4" s="5" t="n">
        <v>1667947</v>
      </c>
      <c r="C4" s="6" t="n">
        <v>1704273</v>
      </c>
    </row>
    <row r="5" spans="1:4">
      <c r="A5" s="4" t="s">
        <v>545</v>
      </c>
      <c r="B5" s="5" t="n">
        <v>1318515</v>
      </c>
      <c r="C5" s="5" t="n">
        <v>1196438</v>
      </c>
    </row>
    <row r="6" spans="1:4">
      <c r="A6" s="4" t="s">
        <v>96</v>
      </c>
      <c r="B6" s="5" t="n">
        <v>547054</v>
      </c>
      <c r="C6" s="5" t="n">
        <v>626552</v>
      </c>
    </row>
    <row r="7" spans="1:4">
      <c r="A7" s="4" t="s">
        <v>546</v>
      </c>
      <c r="B7" s="5" t="n">
        <v>-197622</v>
      </c>
      <c r="C7" s="5" t="n">
        <v>-118717</v>
      </c>
    </row>
    <row r="8" spans="1:4">
      <c r="A8" s="4" t="s">
        <v>547</v>
      </c>
    </row>
    <row r="9" spans="1:4">
      <c r="A9" s="4" t="s">
        <v>543</v>
      </c>
      <c r="B9" s="5" t="n">
        <v>1634491</v>
      </c>
      <c r="D9" s="5" t="n">
        <v>1642592</v>
      </c>
    </row>
    <row r="10" spans="1:4">
      <c r="A10" s="4" t="s">
        <v>544</v>
      </c>
      <c r="B10" s="5" t="n">
        <v>21165</v>
      </c>
      <c r="C10" s="5" t="n">
        <v>49514</v>
      </c>
    </row>
    <row r="11" spans="1:4">
      <c r="A11" s="4" t="s">
        <v>545</v>
      </c>
      <c r="B11" s="5" t="n">
        <v>12324</v>
      </c>
      <c r="C11" s="5" t="n">
        <v>37785</v>
      </c>
    </row>
    <row r="12" spans="1:4">
      <c r="A12" s="4" t="s">
        <v>96</v>
      </c>
      <c r="B12" s="5" t="n">
        <v>103723</v>
      </c>
      <c r="C12" s="5" t="n">
        <v>167540</v>
      </c>
    </row>
    <row r="13" spans="1:4">
      <c r="A13" s="4" t="s">
        <v>546</v>
      </c>
      <c r="B13" s="5" t="n">
        <v>-94882</v>
      </c>
      <c r="C13" s="5" t="n">
        <v>-155811</v>
      </c>
    </row>
    <row r="14" spans="1:4">
      <c r="A14" s="4" t="s">
        <v>548</v>
      </c>
    </row>
    <row r="15" spans="1:4">
      <c r="A15" s="4" t="s">
        <v>543</v>
      </c>
      <c r="B15" s="5" t="n">
        <v>1819501</v>
      </c>
      <c r="D15" s="6" t="n">
        <v>1825839</v>
      </c>
    </row>
    <row r="16" spans="1:4">
      <c r="A16" s="4" t="s">
        <v>544</v>
      </c>
      <c r="B16" s="5" t="n">
        <v>1646782</v>
      </c>
      <c r="C16" s="5" t="n">
        <v>1654759</v>
      </c>
    </row>
    <row r="17" spans="1:4">
      <c r="A17" s="4" t="s">
        <v>545</v>
      </c>
      <c r="B17" s="5" t="n">
        <v>1306191</v>
      </c>
      <c r="C17" s="5" t="n">
        <v>1158653</v>
      </c>
    </row>
    <row r="18" spans="1:4">
      <c r="A18" s="4" t="s">
        <v>96</v>
      </c>
      <c r="B18" s="5" t="n">
        <v>443331</v>
      </c>
      <c r="C18" s="5" t="n">
        <v>459012</v>
      </c>
    </row>
    <row r="19" spans="1:4">
      <c r="A19" s="4" t="s">
        <v>546</v>
      </c>
      <c r="B19" s="6" t="n">
        <v>-102740</v>
      </c>
      <c r="C19" s="6" t="n">
        <v>3709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5"/>
    <col customWidth="1" max="2" min="2" width="80"/>
    <col customWidth="1" max="3" min="3" width="21"/>
    <col customWidth="1" max="4" min="4" width="14"/>
  </cols>
  <sheetData>
    <row r="1" spans="1:4">
      <c r="A1" s="1" t="s">
        <v>549</v>
      </c>
      <c r="B1" s="2" t="s">
        <v>1</v>
      </c>
    </row>
    <row r="2" spans="1:4">
      <c r="B2" s="2" t="s">
        <v>303</v>
      </c>
      <c r="C2" s="2" t="s">
        <v>378</v>
      </c>
      <c r="D2" s="2" t="s">
        <v>550</v>
      </c>
    </row>
    <row r="3" spans="1:4">
      <c r="A3" s="4" t="s">
        <v>551</v>
      </c>
      <c r="B3" s="4" t="s">
        <v>58</v>
      </c>
      <c r="C3" s="4" t="s">
        <v>58</v>
      </c>
    </row>
    <row r="4" spans="1:4">
      <c r="A4" s="4" t="s">
        <v>552</v>
      </c>
      <c r="B4" s="11" t="n">
        <v>0.5</v>
      </c>
      <c r="C4" s="11" t="n">
        <v>0.5</v>
      </c>
    </row>
    <row r="5" spans="1:4">
      <c r="A5" s="4" t="s">
        <v>553</v>
      </c>
      <c r="B5" s="4" t="s">
        <v>554</v>
      </c>
    </row>
    <row r="6" spans="1:4">
      <c r="A6" s="4" t="s">
        <v>555</v>
      </c>
      <c r="B6" s="4" t="s">
        <v>556</v>
      </c>
    </row>
    <row r="7" spans="1:4">
      <c r="A7" s="4" t="s">
        <v>557</v>
      </c>
    </row>
    <row r="8" spans="1:4">
      <c r="A8" s="4" t="s">
        <v>552</v>
      </c>
      <c r="B8" s="11" t="n">
        <v>0.8</v>
      </c>
      <c r="C8" s="11" t="n">
        <v>0.8</v>
      </c>
      <c r="D8" s="11" t="n">
        <v>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s>
  <sheetData>
    <row r="1" spans="1:5">
      <c r="A1" s="1" t="s">
        <v>558</v>
      </c>
      <c r="B1" s="2" t="s">
        <v>559</v>
      </c>
      <c r="C1" s="2" t="s">
        <v>560</v>
      </c>
      <c r="D1" s="2" t="s">
        <v>561</v>
      </c>
      <c r="E1" s="2" t="s">
        <v>2</v>
      </c>
    </row>
    <row r="2" spans="1:5">
      <c r="A2" s="4" t="s">
        <v>562</v>
      </c>
    </row>
    <row r="3" spans="1:5">
      <c r="A3" s="4" t="s">
        <v>563</v>
      </c>
      <c r="C3" s="6" t="n">
        <v>3000000</v>
      </c>
      <c r="E3" s="6" t="n">
        <v>400000</v>
      </c>
    </row>
    <row r="4" spans="1:5">
      <c r="A4" s="4" t="s">
        <v>564</v>
      </c>
      <c r="C4" s="5" t="n">
        <v>30000</v>
      </c>
    </row>
    <row r="5" spans="1:5">
      <c r="A5" s="4" t="s">
        <v>426</v>
      </c>
      <c r="C5" s="6" t="n">
        <v>90000</v>
      </c>
    </row>
    <row r="6" spans="1:5">
      <c r="A6" s="4" t="s">
        <v>565</v>
      </c>
      <c r="C6" s="4" t="s">
        <v>566</v>
      </c>
    </row>
    <row r="7" spans="1:5">
      <c r="A7" s="4" t="s">
        <v>567</v>
      </c>
      <c r="E7" s="4" t="s">
        <v>324</v>
      </c>
    </row>
    <row r="8" spans="1:5">
      <c r="A8" s="4" t="s">
        <v>568</v>
      </c>
      <c r="E8" s="5" t="n">
        <v>63000</v>
      </c>
    </row>
    <row r="9" spans="1:5">
      <c r="A9" s="4" t="s">
        <v>569</v>
      </c>
      <c r="E9" s="6" t="n">
        <v>19827</v>
      </c>
    </row>
    <row r="10" spans="1:5">
      <c r="A10" s="4" t="s">
        <v>570</v>
      </c>
    </row>
    <row r="11" spans="1:5">
      <c r="A11" s="4" t="s">
        <v>571</v>
      </c>
      <c r="E11" s="4" t="s">
        <v>572</v>
      </c>
    </row>
    <row r="12" spans="1:5">
      <c r="A12" s="4" t="s">
        <v>573</v>
      </c>
      <c r="E12" s="5" t="n">
        <v>15000</v>
      </c>
    </row>
    <row r="13" spans="1:5">
      <c r="A13" s="4" t="s">
        <v>574</v>
      </c>
    </row>
    <row r="14" spans="1:5">
      <c r="A14" s="4" t="s">
        <v>571</v>
      </c>
      <c r="E14" s="4" t="s">
        <v>575</v>
      </c>
    </row>
    <row r="15" spans="1:5">
      <c r="A15" s="4" t="s">
        <v>573</v>
      </c>
      <c r="E15" s="5" t="n">
        <v>30000</v>
      </c>
    </row>
    <row r="16" spans="1:5">
      <c r="A16" s="4" t="s">
        <v>576</v>
      </c>
    </row>
    <row r="17" spans="1:5">
      <c r="A17" s="4" t="s">
        <v>571</v>
      </c>
      <c r="E17" s="4" t="s">
        <v>577</v>
      </c>
    </row>
    <row r="18" spans="1:5">
      <c r="A18" s="4" t="s">
        <v>573</v>
      </c>
      <c r="E18" s="5" t="n">
        <v>60000</v>
      </c>
    </row>
    <row r="19" spans="1:5">
      <c r="A19" s="4" t="s">
        <v>578</v>
      </c>
    </row>
    <row r="20" spans="1:5">
      <c r="A20" s="4" t="s">
        <v>571</v>
      </c>
      <c r="E20" s="4" t="s">
        <v>579</v>
      </c>
    </row>
    <row r="21" spans="1:5">
      <c r="A21" s="4" t="s">
        <v>573</v>
      </c>
      <c r="E21" s="5" t="n">
        <v>150000</v>
      </c>
    </row>
    <row r="22" spans="1:5">
      <c r="A22" s="4" t="s">
        <v>580</v>
      </c>
    </row>
    <row r="23" spans="1:5">
      <c r="A23" s="4" t="s">
        <v>571</v>
      </c>
      <c r="E23" s="4" t="s">
        <v>581</v>
      </c>
    </row>
    <row r="24" spans="1:5">
      <c r="A24" s="4" t="s">
        <v>582</v>
      </c>
    </row>
    <row r="25" spans="1:5">
      <c r="A25" s="4" t="s">
        <v>583</v>
      </c>
      <c r="D25" s="5" t="n">
        <v>35000</v>
      </c>
    </row>
    <row r="26" spans="1:5">
      <c r="A26" s="4" t="s">
        <v>584</v>
      </c>
      <c r="B26" s="5" t="n">
        <v>35000</v>
      </c>
    </row>
    <row r="27" spans="1:5">
      <c r="A27" s="4" t="s">
        <v>585</v>
      </c>
    </row>
    <row r="28" spans="1:5">
      <c r="A28" s="4" t="s">
        <v>563</v>
      </c>
      <c r="D28" s="6" t="n">
        <v>4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9</v>
      </c>
    </row>
    <row r="3" spans="1:3">
      <c r="A3" s="3" t="s">
        <v>141</v>
      </c>
    </row>
    <row r="4" spans="1:3">
      <c r="A4" s="4" t="s">
        <v>108</v>
      </c>
      <c r="B4" s="6" t="n">
        <v>-261761</v>
      </c>
      <c r="C4" s="6" t="n">
        <v>-143638</v>
      </c>
    </row>
    <row r="5" spans="1:3">
      <c r="A5" s="3" t="s">
        <v>142</v>
      </c>
    </row>
    <row r="6" spans="1:3">
      <c r="A6" s="4" t="s">
        <v>143</v>
      </c>
      <c r="B6" s="5" t="n">
        <v>69146</v>
      </c>
      <c r="C6" s="5" t="n">
        <v>72015</v>
      </c>
    </row>
    <row r="7" spans="1:3">
      <c r="A7" s="4" t="s">
        <v>144</v>
      </c>
      <c r="B7" s="5" t="n">
        <v>7993</v>
      </c>
      <c r="C7" s="5" t="n">
        <v>8562</v>
      </c>
    </row>
    <row r="8" spans="1:3">
      <c r="A8" s="4" t="s">
        <v>145</v>
      </c>
      <c r="B8" s="4" t="s">
        <v>58</v>
      </c>
      <c r="C8" s="5" t="n">
        <v>-17403</v>
      </c>
    </row>
    <row r="9" spans="1:3">
      <c r="A9" s="4" t="s">
        <v>146</v>
      </c>
      <c r="B9" s="5" t="n">
        <v>4875</v>
      </c>
      <c r="C9" s="5" t="n">
        <v>4396</v>
      </c>
    </row>
    <row r="10" spans="1:3">
      <c r="A10" s="3" t="s">
        <v>147</v>
      </c>
    </row>
    <row r="11" spans="1:3">
      <c r="A11" s="4" t="s">
        <v>148</v>
      </c>
      <c r="B11" s="5" t="n">
        <v>-60036</v>
      </c>
      <c r="C11" s="5" t="n">
        <v>260524</v>
      </c>
    </row>
    <row r="12" spans="1:3">
      <c r="A12" s="4" t="s">
        <v>127</v>
      </c>
      <c r="B12" s="4" t="s">
        <v>58</v>
      </c>
      <c r="C12" s="5" t="n">
        <v>23450</v>
      </c>
    </row>
    <row r="13" spans="1:3">
      <c r="A13" s="4" t="s">
        <v>149</v>
      </c>
      <c r="B13" s="5" t="n">
        <v>59272</v>
      </c>
      <c r="C13" s="5" t="n">
        <v>-260524</v>
      </c>
    </row>
    <row r="14" spans="1:3">
      <c r="A14" s="4" t="s">
        <v>150</v>
      </c>
      <c r="B14" s="5" t="n">
        <v>-177345</v>
      </c>
      <c r="C14" s="5" t="n">
        <v>154680</v>
      </c>
    </row>
    <row r="15" spans="1:3">
      <c r="A15" s="4" t="s">
        <v>151</v>
      </c>
      <c r="B15" s="4" t="s">
        <v>58</v>
      </c>
      <c r="C15" s="5" t="n">
        <v>-30000</v>
      </c>
    </row>
    <row r="16" spans="1:3">
      <c r="A16" s="4" t="s">
        <v>152</v>
      </c>
      <c r="B16" s="5" t="n">
        <v>-2183</v>
      </c>
      <c r="C16" s="5" t="n">
        <v>-2481</v>
      </c>
    </row>
    <row r="17" spans="1:3">
      <c r="A17" s="4" t="s">
        <v>153</v>
      </c>
      <c r="B17" s="5" t="n">
        <v>-7614</v>
      </c>
      <c r="C17" s="5" t="n">
        <v>-2258</v>
      </c>
    </row>
    <row r="18" spans="1:3">
      <c r="A18" s="4" t="s">
        <v>49</v>
      </c>
      <c r="B18" s="5" t="n">
        <v>348750</v>
      </c>
      <c r="C18" s="5" t="n">
        <v>-207426</v>
      </c>
    </row>
    <row r="19" spans="1:3">
      <c r="A19" s="4" t="s">
        <v>154</v>
      </c>
      <c r="B19" s="5" t="n">
        <v>-3445</v>
      </c>
      <c r="C19" s="5" t="n">
        <v>-153792</v>
      </c>
    </row>
    <row r="20" spans="1:3">
      <c r="A20" s="4" t="s">
        <v>155</v>
      </c>
      <c r="B20" s="5" t="n">
        <v>-22348</v>
      </c>
      <c r="C20" s="5" t="n">
        <v>-293894</v>
      </c>
    </row>
    <row r="21" spans="1:3">
      <c r="A21" s="3" t="s">
        <v>156</v>
      </c>
    </row>
    <row r="22" spans="1:3">
      <c r="A22" s="4" t="s">
        <v>157</v>
      </c>
      <c r="B22" s="5" t="n">
        <v>-10783</v>
      </c>
      <c r="C22" s="5" t="n">
        <v>-79912</v>
      </c>
    </row>
    <row r="23" spans="1:3">
      <c r="A23" s="4" t="s">
        <v>158</v>
      </c>
      <c r="B23" s="4" t="s">
        <v>58</v>
      </c>
      <c r="C23" s="5" t="n">
        <v>72638</v>
      </c>
    </row>
    <row r="24" spans="1:3">
      <c r="A24" s="4" t="s">
        <v>159</v>
      </c>
      <c r="B24" s="4" t="s">
        <v>58</v>
      </c>
      <c r="C24" s="5" t="n">
        <v>-6415</v>
      </c>
    </row>
    <row r="25" spans="1:3">
      <c r="A25" s="4" t="s">
        <v>160</v>
      </c>
      <c r="B25" s="5" t="n">
        <v>-10783</v>
      </c>
      <c r="C25" s="5" t="n">
        <v>-13689</v>
      </c>
    </row>
    <row r="26" spans="1:3">
      <c r="A26" s="3" t="s">
        <v>161</v>
      </c>
    </row>
    <row r="27" spans="1:3">
      <c r="A27" s="4" t="s">
        <v>162</v>
      </c>
      <c r="B27" s="5" t="n">
        <v>75000</v>
      </c>
      <c r="C27" s="5" t="n">
        <v>147500</v>
      </c>
    </row>
    <row r="28" spans="1:3">
      <c r="A28" s="4" t="s">
        <v>163</v>
      </c>
      <c r="B28" s="5" t="n">
        <v>-103787</v>
      </c>
      <c r="C28" s="5" t="n">
        <v>144356</v>
      </c>
    </row>
    <row r="29" spans="1:3">
      <c r="A29" s="4" t="s">
        <v>164</v>
      </c>
      <c r="B29" s="5" t="n">
        <v>19833</v>
      </c>
      <c r="C29" s="4" t="s">
        <v>58</v>
      </c>
    </row>
    <row r="30" spans="1:3">
      <c r="A30" s="4" t="s">
        <v>165</v>
      </c>
      <c r="B30" s="5" t="n">
        <v>-13594</v>
      </c>
      <c r="C30" s="5" t="n">
        <v>-9985</v>
      </c>
    </row>
    <row r="31" spans="1:3">
      <c r="A31" s="4" t="s">
        <v>166</v>
      </c>
      <c r="B31" s="5" t="n">
        <v>-6245</v>
      </c>
      <c r="C31" s="5" t="n">
        <v>-8382</v>
      </c>
    </row>
    <row r="32" spans="1:3">
      <c r="A32" s="4" t="s">
        <v>167</v>
      </c>
      <c r="B32" s="5" t="n">
        <v>-28793</v>
      </c>
      <c r="C32" s="5" t="n">
        <v>273489</v>
      </c>
    </row>
    <row r="33" spans="1:3">
      <c r="A33" s="4" t="s">
        <v>168</v>
      </c>
      <c r="B33" s="5" t="n">
        <v>-67500</v>
      </c>
      <c r="C33" s="5" t="n">
        <v>-34094</v>
      </c>
    </row>
    <row r="34" spans="1:3">
      <c r="A34" s="4" t="s">
        <v>169</v>
      </c>
      <c r="B34" s="5" t="n">
        <v>-41277</v>
      </c>
      <c r="C34" s="5" t="n">
        <v>3399</v>
      </c>
    </row>
    <row r="35" spans="1:3">
      <c r="A35" s="4" t="s">
        <v>170</v>
      </c>
      <c r="B35" s="5" t="n">
        <v>277620</v>
      </c>
      <c r="C35" s="5" t="n">
        <v>359134</v>
      </c>
    </row>
    <row r="36" spans="1:3">
      <c r="A36" s="4" t="s">
        <v>171</v>
      </c>
      <c r="B36" s="5" t="n">
        <v>174419</v>
      </c>
      <c r="C36" s="5" t="n">
        <v>328439</v>
      </c>
    </row>
    <row r="37" spans="1:3">
      <c r="A37" s="3" t="s">
        <v>172</v>
      </c>
    </row>
    <row r="38" spans="1:3">
      <c r="A38" s="4" t="s">
        <v>173</v>
      </c>
      <c r="B38" s="5" t="n">
        <v>892</v>
      </c>
      <c r="C38" s="4" t="s">
        <v>58</v>
      </c>
    </row>
    <row r="39" spans="1:3">
      <c r="A39" s="4" t="s">
        <v>129</v>
      </c>
      <c r="B39" s="4" t="s">
        <v>58</v>
      </c>
      <c r="C39" s="6" t="n">
        <v>19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86</v>
      </c>
      <c r="B1" s="2" t="s">
        <v>343</v>
      </c>
    </row>
    <row r="2" spans="1:2">
      <c r="B2" s="2" t="s">
        <v>587</v>
      </c>
    </row>
    <row r="3" spans="1:2">
      <c r="A3" s="3" t="s">
        <v>218</v>
      </c>
    </row>
    <row r="4" spans="1:2">
      <c r="A4" s="4" t="s">
        <v>588</v>
      </c>
      <c r="B4" s="6" t="n">
        <v>2610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589</v>
      </c>
      <c r="B1" s="2" t="s">
        <v>590</v>
      </c>
      <c r="C1" s="2" t="s">
        <v>414</v>
      </c>
      <c r="D1" s="2" t="s">
        <v>415</v>
      </c>
      <c r="E1" s="2" t="s">
        <v>591</v>
      </c>
      <c r="F1" s="2" t="s">
        <v>2</v>
      </c>
      <c r="G1" s="2" t="s">
        <v>89</v>
      </c>
    </row>
    <row r="2" spans="1:7">
      <c r="A2" s="4" t="s">
        <v>592</v>
      </c>
      <c r="F2" s="6" t="n">
        <v>-261761</v>
      </c>
      <c r="G2" s="6" t="n">
        <v>-143638</v>
      </c>
    </row>
    <row r="3" spans="1:7">
      <c r="A3" s="4" t="s">
        <v>593</v>
      </c>
      <c r="F3" s="5" t="n">
        <v>-22348</v>
      </c>
      <c r="G3" s="5" t="n">
        <v>-293894</v>
      </c>
    </row>
    <row r="4" spans="1:7">
      <c r="A4" s="4" t="s">
        <v>594</v>
      </c>
      <c r="F4" s="5" t="n">
        <v>75000</v>
      </c>
      <c r="G4" s="5" t="n">
        <v>147500</v>
      </c>
    </row>
    <row r="5" spans="1:7">
      <c r="A5" s="4" t="s">
        <v>595</v>
      </c>
      <c r="F5" s="5" t="n">
        <v>19833</v>
      </c>
      <c r="G5" s="4" t="s">
        <v>58</v>
      </c>
    </row>
    <row r="6" spans="1:7">
      <c r="A6" s="4" t="s">
        <v>596</v>
      </c>
    </row>
    <row r="7" spans="1:7">
      <c r="A7" s="4" t="s">
        <v>287</v>
      </c>
      <c r="B7" s="6" t="n">
        <v>221800</v>
      </c>
    </row>
    <row r="8" spans="1:7">
      <c r="A8" s="4" t="s">
        <v>597</v>
      </c>
    </row>
    <row r="9" spans="1:7">
      <c r="A9" s="4" t="s">
        <v>429</v>
      </c>
      <c r="D9" s="6" t="n">
        <v>85250</v>
      </c>
      <c r="F9" s="6" t="n">
        <v>85250</v>
      </c>
    </row>
    <row r="10" spans="1:7">
      <c r="A10" s="4" t="s">
        <v>594</v>
      </c>
      <c r="D10" s="5" t="n">
        <v>77500</v>
      </c>
    </row>
    <row r="11" spans="1:7">
      <c r="A11" s="4" t="s">
        <v>598</v>
      </c>
      <c r="D11" s="5" t="n">
        <v>7750</v>
      </c>
    </row>
    <row r="12" spans="1:7">
      <c r="A12" s="4" t="s">
        <v>426</v>
      </c>
      <c r="D12" s="6" t="n">
        <v>2500</v>
      </c>
    </row>
    <row r="13" spans="1:7">
      <c r="A13" s="4" t="s">
        <v>433</v>
      </c>
      <c r="D13" s="4" t="s">
        <v>445</v>
      </c>
    </row>
    <row r="14" spans="1:7">
      <c r="A14" s="4" t="s">
        <v>423</v>
      </c>
      <c r="D14" s="4" t="s">
        <v>432</v>
      </c>
    </row>
    <row r="15" spans="1:7">
      <c r="A15" s="4" t="s">
        <v>599</v>
      </c>
      <c r="C15" s="6" t="n">
        <v>500</v>
      </c>
      <c r="D15" s="6" t="n">
        <v>4500</v>
      </c>
    </row>
    <row r="16" spans="1:7">
      <c r="A16" s="4" t="s">
        <v>437</v>
      </c>
      <c r="D16" s="4" t="s">
        <v>438</v>
      </c>
    </row>
    <row r="17" spans="1:7">
      <c r="A17" s="4" t="s">
        <v>600</v>
      </c>
    </row>
    <row r="18" spans="1:7">
      <c r="A18" s="4" t="s">
        <v>287</v>
      </c>
      <c r="E18" s="6" t="n">
        <v>221800</v>
      </c>
    </row>
    <row r="19" spans="1:7">
      <c r="A19" s="4" t="s">
        <v>601</v>
      </c>
      <c r="E19" s="5" t="n">
        <v>444445</v>
      </c>
    </row>
    <row r="20" spans="1:7">
      <c r="A20" s="4" t="s">
        <v>286</v>
      </c>
      <c r="E20" s="6" t="n">
        <v>1000000</v>
      </c>
    </row>
    <row r="21" spans="1:7">
      <c r="A21" s="4" t="s">
        <v>602</v>
      </c>
    </row>
    <row r="22" spans="1:7">
      <c r="A22" s="4" t="s">
        <v>603</v>
      </c>
      <c r="E22" s="6" t="n">
        <v>150000</v>
      </c>
    </row>
    <row r="23" spans="1:7">
      <c r="A23" s="4" t="s">
        <v>604</v>
      </c>
    </row>
    <row r="24" spans="1:7">
      <c r="A24" s="4" t="s">
        <v>605</v>
      </c>
      <c r="F24" s="5" t="n">
        <v>63000</v>
      </c>
    </row>
    <row r="25" spans="1:7">
      <c r="A25" s="4" t="s">
        <v>595</v>
      </c>
      <c r="F25" s="6" t="n">
        <v>198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606</v>
      </c>
      <c r="B1" s="2" t="s">
        <v>607</v>
      </c>
      <c r="C1" s="2" t="s">
        <v>590</v>
      </c>
    </row>
    <row r="2" spans="1:3">
      <c r="A2" s="4" t="s">
        <v>608</v>
      </c>
    </row>
    <row r="3" spans="1:3">
      <c r="A3" s="4" t="s">
        <v>287</v>
      </c>
      <c r="C3" s="6" t="n">
        <v>221800</v>
      </c>
    </row>
    <row r="4" spans="1:3">
      <c r="A4" s="4" t="s">
        <v>609</v>
      </c>
    </row>
    <row r="5" spans="1:3">
      <c r="A5" s="4" t="s">
        <v>610</v>
      </c>
      <c r="B5" s="6" t="n">
        <v>20000</v>
      </c>
    </row>
    <row r="6" spans="1:3">
      <c r="A6" s="4" t="s">
        <v>423</v>
      </c>
      <c r="B6" s="4" t="s">
        <v>611</v>
      </c>
    </row>
    <row r="7" spans="1:3">
      <c r="A7" s="4" t="s">
        <v>448</v>
      </c>
      <c r="B7" s="4" t="s">
        <v>6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05:59Z</dcterms:created>
  <dcterms:modified xmlns:dcterms="http://purl.org/dc/terms/" xmlns:xsi="http://www.w3.org/2001/XMLSchema-instance" xsi:type="dcterms:W3CDTF">2020-05-15T16:05:59Z</dcterms:modified>
</cp:coreProperties>
</file>